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Acquisition of National Loan Ex" sheetId="9" r:id="rId9"/>
    <s:sheet name="Stock-based Compensation" sheetId="10" r:id="rId10"/>
    <s:sheet name="Earnings Per Share" sheetId="11" r:id="rId11"/>
    <s:sheet name="Intangible Assets and Goodwill" sheetId="12" r:id="rId12"/>
    <s:sheet name="Equity Method Investments" sheetId="13" r:id="rId13"/>
    <s:sheet name="Debt" sheetId="14" r:id="rId14"/>
    <s:sheet name="Income Taxes" sheetId="15" r:id="rId15"/>
    <s:sheet name="Related Party Transactions" sheetId="16" r:id="rId16"/>
    <s:sheet name="Subsequent Events" sheetId="17" r:id="rId17"/>
    <s:sheet name="Stock-based Compensation (Table" sheetId="18" r:id="rId18"/>
    <s:sheet name="Intangible Assets and Goodwill " sheetId="19" r:id="rId19"/>
    <s:sheet name="Equity Method Investments (Tabl" sheetId="20" r:id="rId20"/>
    <s:sheet name="Debt (Tables)" sheetId="21" r:id="rId21"/>
    <s:sheet name="Income Taxes (Tables)" sheetId="22" r:id="rId22"/>
    <s:sheet name="Related Party Transactions (Tab" sheetId="23" r:id="rId23"/>
    <s:sheet name="Acquisition of National Loan 24" sheetId="24" r:id="rId24"/>
    <s:sheet name="Stock-based Compensation (Narra" sheetId="25" r:id="rId25"/>
    <s:sheet name="Earnings Per Share (Narrative) " sheetId="26" r:id="rId26"/>
    <s:sheet name="Intangible Assets and Goodwil27" sheetId="27" r:id="rId27"/>
    <s:sheet name="Equity Method Investments (Narr" sheetId="28" r:id="rId28"/>
    <s:sheet name="Debt (Narrative) (Details)" sheetId="29" r:id="rId29"/>
    <s:sheet name="Income Taxes (Narrative) (Detai" sheetId="30" r:id="rId30"/>
    <s:sheet name="Related Party Transactions (Nar" sheetId="31" r:id="rId31"/>
    <s:sheet name="Schedule of Changes in Common S" sheetId="32" r:id="rId32"/>
    <s:sheet name="Schedule of Share-based Compens" sheetId="33" r:id="rId33"/>
    <s:sheet name="Schedule of Intangible Assets (" sheetId="34" r:id="rId34"/>
    <s:sheet name="Schedule of Estimated Amortizat" sheetId="35" r:id="rId35"/>
    <s:sheet name="Schedule of Goodwill (Details)" sheetId="36" r:id="rId36"/>
    <s:sheet name="Schedule of Results of Operatio" sheetId="37" r:id="rId37"/>
    <s:sheet name="Schedule of Debt (Details)" sheetId="38" r:id="rId38"/>
    <s:sheet name="Schedule of Components of Incom" sheetId="39" r:id="rId39"/>
    <s:sheet name="Schedule of Services Relating t" sheetId="40" r:id="rId40"/>
    <s:sheet name="Schedule of Lease Amounts Paid " sheetId="41" r:id="rId41"/>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Jun. 30, 2015</t>
  </si>
  <si>
    <t>Aug. 07, 2015</t>
  </si>
  <si>
    <t>Document Type</t>
  </si>
  <si>
    <t>10-Q</t>
  </si>
  <si>
    <t>Amendment Flag</t>
  </si>
  <si>
    <t>false</t>
  </si>
  <si>
    <t>Document Period End Date</t>
  </si>
  <si>
    <t>Jun. 30,
		2015</t>
  </si>
  <si>
    <t>Trading Symbol</t>
  </si>
  <si>
    <t>hgbl</t>
  </si>
  <si>
    <t>Entity Registrant Name</t>
  </si>
  <si>
    <t>Heritage Global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CONSOLIDATED BALANCE SHEETS - USD ($) $ in Thousands</t>
  </si>
  <si>
    <t>Dec. 31, 2014</t>
  </si>
  <si>
    <t>Current assets:</t>
  </si>
  <si>
    <t>Cash and cash equivalents</t>
  </si>
  <si>
    <t>Accounts receivable (net of allowance for doubtful accounts of $31; 2014 - $31)</t>
  </si>
  <si>
    <t>Deposits</t>
  </si>
  <si>
    <t>Inventory - equipment</t>
  </si>
  <si>
    <t>Other current assets</t>
  </si>
  <si>
    <t>Total current assets</t>
  </si>
  <si>
    <t>Non-current assets:</t>
  </si>
  <si>
    <t>Inventory - real estate</t>
  </si>
  <si>
    <t>Equity method investments</t>
  </si>
  <si>
    <t>Property and equipment, net</t>
  </si>
  <si>
    <t>Identifiable intangible assets, net</t>
  </si>
  <si>
    <t>Goodwill</t>
  </si>
  <si>
    <t>Total assets</t>
  </si>
  <si>
    <t>Current liabilities:</t>
  </si>
  <si>
    <t>Accounts payable and accrued liabilities</t>
  </si>
  <si>
    <t>Debt payable to third parties</t>
  </si>
  <si>
    <t>Debt payable to related party</t>
  </si>
  <si>
    <t>Contingent consideration</t>
  </si>
  <si>
    <t>Total current liabilities</t>
  </si>
  <si>
    <t>Non-current liabilities:</t>
  </si>
  <si>
    <t>Deferred tax liabilities</t>
  </si>
  <si>
    <t>Total liabilities</t>
  </si>
  <si>
    <t>Commitments and contingencies</t>
  </si>
  <si>
    <t>Stockholders' equity:</t>
  </si>
  <si>
    <t>Preferred stock, $10.00 par value, authorized 10,000,000 shares; issued and outstanding 569 Class N shares at June 30, 2015 and 575 Class N shares at December 31, 2014</t>
  </si>
  <si>
    <t>Common stock, $0.01 par value, authorized 300,000,000 shares; issued and outstanding 28,467,648 shares at June 30, 2015 and 28,167,408 shares at December 31, 2014</t>
  </si>
  <si>
    <t>Additional paid-in capital</t>
  </si>
  <si>
    <t>Accumulated deficit</t>
  </si>
  <si>
    <t>Accumulated other comprehensive loss</t>
  </si>
  <si>
    <t>Total stockholders' equity</t>
  </si>
  <si>
    <t>Total liabilities and stockholders' equity</t>
  </si>
  <si>
    <t>CONDENSED 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Jun. 30, 2014</t>
  </si>
  <si>
    <t>Asset liquidation</t>
  </si>
  <si>
    <t>Commissions and other</t>
  </si>
  <si>
    <t>Asset sales</t>
  </si>
  <si>
    <t>Total revenue</t>
  </si>
  <si>
    <t>Operating costs and expenses:</t>
  </si>
  <si>
    <t>Selling, general and administrative, including expenses paid to related parties</t>
  </si>
  <si>
    <t>Depreciation and amortization</t>
  </si>
  <si>
    <t>Total operating costs and expenses</t>
  </si>
  <si>
    <t>Earnings (loss) of equity accounted asset liquidation investments</t>
  </si>
  <si>
    <t>Operating loss</t>
  </si>
  <si>
    <t>Other income (expenses):</t>
  </si>
  <si>
    <t>Earnings of other equity method investments</t>
  </si>
  <si>
    <t>Interest expense - third party</t>
  </si>
  <si>
    <t>Interest expense - related party</t>
  </si>
  <si>
    <t>Total other expense</t>
  </si>
  <si>
    <t>Loss before income tax expense</t>
  </si>
  <si>
    <t>Income tax expense</t>
  </si>
  <si>
    <t>Net loss</t>
  </si>
  <si>
    <t>Other comprehensive income (loss):</t>
  </si>
  <si>
    <t>Foreign currency translation adjustments</t>
  </si>
  <si>
    <t>Comprehensive loss</t>
  </si>
  <si>
    <t>Weighted average common shares outstanding - basic and diluted (in thousands)</t>
  </si>
  <si>
    <t>Net loss per share - basic and diluted</t>
  </si>
  <si>
    <t>CONDENSED CONSOLIDATED STATEMENT OF STOCKHOLDERS EQUITY - 6 months ended Jun. 30, 2015 - USD ($) $ in Thousands</t>
  </si>
  <si>
    <t>Preferred Stock [Member]</t>
  </si>
  <si>
    <t>Common Stock [Member]</t>
  </si>
  <si>
    <t>Additional Paid-In Capital [Member]</t>
  </si>
  <si>
    <t>Accumulated deficit [Member]</t>
  </si>
  <si>
    <t>Accumulated Other Comprehensive Income (Loss) [Member]</t>
  </si>
  <si>
    <t>Total</t>
  </si>
  <si>
    <t>Beginning Balance at Dec. 31, 2014</t>
  </si>
  <si>
    <t>Balance (in shares) at Dec. 31, 2014</t>
  </si>
  <si>
    <t>Stock-based compensation expense</t>
  </si>
  <si>
    <t>Issuance of common stock from restricted stock awards</t>
  </si>
  <si>
    <t>Issuance of common stock from restricted stock awards (shares)</t>
  </si>
  <si>
    <t>Conversion of Series N preferred stock into common stock (Shares)</t>
  </si>
  <si>
    <t>Ending Balance at Jun. 30, 2015</t>
  </si>
  <si>
    <t>Balance (in shares) at Jun. 30, 2015</t>
  </si>
  <si>
    <t>CONDENSED CONSOLIDATED STATEMENTS OF CASH FLOWS - USD ($) $ in Thousands</t>
  </si>
  <si>
    <t>Cash flows used in operating activities:</t>
  </si>
  <si>
    <t>Adjustments to reconcile net loss to net cash used in operating activities:</t>
  </si>
  <si>
    <t>Accrued management fees and other charges added to principal of related party debt</t>
  </si>
  <si>
    <t>Accrued interest added to principal of related party debt</t>
  </si>
  <si>
    <t>Accretion of contingent consideration discount</t>
  </si>
  <si>
    <t>Earnings of equity method investments</t>
  </si>
  <si>
    <t>Return on investment in equity accounted asset liquidation investments</t>
  </si>
  <si>
    <t>Changes in operating assets and liabilities:</t>
  </si>
  <si>
    <t>Accounts receivable</t>
  </si>
  <si>
    <t>Inventory</t>
  </si>
  <si>
    <t>Deferred income tax assets</t>
  </si>
  <si>
    <t>Net cash used in operating activities</t>
  </si>
  <si>
    <t>Cash flows provided by (used in) investing activities:</t>
  </si>
  <si>
    <t>Cash paid to acquire NLEX, net of cash acquired</t>
  </si>
  <si>
    <t>Cash distributions from equity method investments</t>
  </si>
  <si>
    <t>Proceeds from sale of equity method investments</t>
  </si>
  <si>
    <t>Investment in equity method investments</t>
  </si>
  <si>
    <t>Purchase of property and equipment</t>
  </si>
  <si>
    <t>Net cash provided by (used in) investing activities</t>
  </si>
  <si>
    <t>Cash flows (used in) provided by financing activities:</t>
  </si>
  <si>
    <t>Proceeds from debt payable to third parties</t>
  </si>
  <si>
    <t>Repayment of debt payable to third parties</t>
  </si>
  <si>
    <t>Proceeds from debt payable to related party</t>
  </si>
  <si>
    <t>Repayment of debt payable to related party</t>
  </si>
  <si>
    <t>Net cash (used in) provided by financing activities</t>
  </si>
  <si>
    <t>Net decrease in cash and cash equivalents</t>
  </si>
  <si>
    <t>Cash and cash equivalents at beginning of period</t>
  </si>
  <si>
    <t>Cash and cash equivalents at end of period</t>
  </si>
  <si>
    <t>Supplemental cash flow information:</t>
  </si>
  <si>
    <t>Cash paid for taxes</t>
  </si>
  <si>
    <t>Cash paid for interest</t>
  </si>
  <si>
    <t>Basis of Presentation</t>
  </si>
  <si>
    <t>Basis of Presentation [Text Block]</t>
  </si>
  <si>
    <t>Note 1 –Basis of Presentation These unaudited condensed consolidated interim financial statements include the accounts of Heritage Global Inc. together with its subsidiaries, including Heritage Global Partners, Inc. (“HGP”), Heritage Global LLC (“HG LLC”), Equity Partners HG LLC (“Equity Partners”), National Loan Exchange, Inc. (“NLEX”), C2 Communications Technologies Inc., and C2 Investments Inc. These entities, collectively, are referred to as “HGI”, the “Company,” “we” or “our” in these financial statements. Our unaudited condensed consolidated interim financial statements were prepared in conformity with accounting principles generally accepted in the United States of America (“GAAP”), as outlined in the Financial Accounting Standards Board (“FASB”) Accounting Standards Codification (“ASC”), and include the assets, liabilities, revenues, and expenses of all subsidiaries over which HGI exercises control. All significant intercompany accounts and transactions have been eliminated upon consolidation. The Company’s sole operating segment is its asset liquidation business. We have prepared the condensed consolidated interim financial statements included herein pursuant to the rules and regulations of the United States Securities and Exchange Commission (the “SEC”). In management’s opinion, these financial statements reflect all adjustments that are necessary to present fairly the results for the interim periods included herein. Certain information and footnote disclosures normally included in financial statements prepared in accordance with GAAP have been condensed or omitted pursuant to such rules and regulations; however, we believe that the disclosures are appropriate. These unaudited condensed consolidated interim financial statements should be read in conjunction with the audited consolidated financial statements and the notes thereto included in the Company’s annual report on Form 10-K for the year ended December 31, 2014, filed with the SEC on March 31, 2015. The results of operations for the three and six month periods ended June 30, 2015 are not necessarily indicative of those operating results to be expected for any subsequent interim period or for the entire year ending December 31, 2015. The accompanying condensed consolidated balance sheet at December 31, 2014 has been derived from the audited consolidated balance sheet at December 31, 2014, contained in the above referenced Form 10-K. Certain prior year balances within the condensed consolidated financial statements have been reclassified to conform to the current year presentation.</t>
  </si>
  <si>
    <t>Summary of Significant Accounting Policies[Text Block]</t>
  </si>
  <si>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inventory, investments, goodwill and intangible assets, liabilities, contingent consideration, deferred income tax assets and liabilities,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The critical accounting policies used in the preparation of our audited consolidated financial statements are discussed in our Annual Report on Form 10-K for the year ended December 31, 2014. There have been no changes to these policies in the first six months of 2015.
Recently Adopted Accounting Pronouncements
In April 2014, the FASB issued Accounting Standards Update 2014-08,
Reporting Discontinued Operations and Disclosures of Disposals of Components of an Entity
Future Accounting Pronouncements
In January 2015, the FASB issued Accounting Standards update 2015-01,
Simplifying Income Statement Presentation by Eliminating the Concept of Extraordinary Items
In March 2015, the FASB issued Accounting Standards update 2015-02,
Amendments to the Consolidation Analysis
In April 2015, the FASB issued Accounting Standards update 2015-03,
Simplifying the Presentation of Debt Issuance Costs</t>
  </si>
  <si>
    <t>Acquisition of National Loan Exchange, Inc.</t>
  </si>
  <si>
    <t>Acquisition of National Loan Exchange, Inc. [Text Block]</t>
  </si>
  <si>
    <t>Note 3 – Acquisition of National Loan Exchange, Inc. On June 2, 2014, and effective May 31, 2014, the Company acquired all of the issued and outstanding capital stock in National Loan Exchange, Inc. (“NLEX”), a broker of charged-off receivables in the United States and Canada. NLEX operates as a wholly owned division of the Company. The acquisition of NLEX is consistent with HGI’s strategy to expand the services provided by its asset liquidation business. In connection with the acquisition, HGI entered into employment agreements with the previous owner and key employees of NLEX.
The consideration for the acquisition consisted of $2.0
million cash, and an earn-out provision (“contingent consideration”). Under the terms of the NLEX purchase agreement, the Company will pay, to the former owner of NLEX,
50% of the Net Profits (as defined in the NLEX stock purchase agreement) of NLEX for each of the four years following the closing. The payments are due on or about July 30 of each year, beginning in 2015. The contingent consideration is capped at an aggregate of $5.0
million, and at June 30, 2015, subject to the application of a
9% discount rate, is estimated to have a present value of approximately $4.2
million. Key assumptions in determining this present value include projected earnings through May 2018 and a weighted average cost of capital of
31.6% . At June 30, 2015, the Company has recorded a current liability of $0.5
million for the first earn-out payment, and estimated that the non-current portion of the contingent consideration is $3.7
million.
In connection with the contingent consideration, during the period January 1, 2015 through June 30, 2015, the Company recognized a total of $0.1
million of interest expense which represents the accretion of the present value discount during the period.
See Note 6 for discussion of the intangible assets and goodwill recorded in connection with the acquisition of NLEX.</t>
  </si>
  <si>
    <t>Stock-based Compensation</t>
  </si>
  <si>
    <t>Stock-based Compensation [Text Block]</t>
  </si>
  <si>
    <t>Note 4 – Stock-based Compensation
Options
At June 30, 2015 the Company had three stock-based compensation plans, which are described more fully in Note 15 to the audited consolidated financial statements for the year ended December 31, 2014, contained in the Company’s most recently filed Annual Report on Form 10-K.
During the first six months of both 2015 and 2014, the Company issued a total of 50,000 options to the Company’s independent directors as part of their annual compensation. During the same period in 2015, 40,000 options expired and no options were exercised or forfeited.
The following summarizes the changes in common stock options for the six months ended June 30, 2015:
Weighted
Average
Exercise
Options
Price
Outstanding at December 31, 2014
2,165,000
$
1.71
Granted
50,000
$
0.42
Expired
(40,000
)
$
0.90
Outstanding at June 30, 2015
2,175,000
$
1.70
Options exercisable at June 30, 2015
1,743,750
$
1.78
The Company recognized stock-based compensation expense related to stock options of $0.1 million and $0.2 million for the three and six months ended June 30, 2015, respectively. As of June 30, 2015 there is approximately $0.2 million of unrecognized stock-based compensation expense related to unvested option awards outstanding, which is expected to be recognized over a weighted average period of 1.8 years.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n the date of grant and recognized as compensation expense on a straight-line basis over the requisite service period.
The following summarizes the changes in restricted stock awards for the six months ended June 30, 2015:
Weighted
Restricted
Average Grant
Stock
Date Fair Value
Awards
Per Share
Awards at December 31, 2014
300,000
$
0.38
Granted
—
—
Vested
(150,000
)
$
0.38
Unvested awards at June 30, 2015
150,000
$
0.38
Vested awards at June 30, 2015
150,000
$
0.38
The Company recognized stock-based compensation expense related to restricted stock awards of $0.1 million for both the three and six months ended June 30, 2015, respectively. As of June 30, 2015 there is approximately $0.1 million of unrecognized stock-based compensation expense related to unvested restricted stock awards, which is expected to be recognized over a weighted average period of 1.8 years.</t>
  </si>
  <si>
    <t>Earnings Per Share</t>
  </si>
  <si>
    <t>Earnings Per Share [Text Block]</t>
  </si>
  <si>
    <t>Note 5 – Earnings Per Share The Company is required, in periods in which it has net income, to calculate basic earnings per share (“basic EPS”) using the two-class method. The two-class method is required because the Company’s Class N preferred shares,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since they are assumed to be exercised or converted, except when their effect would be anti-dilutive. For the six months ended June 30, 2015 and 2014, the Company recorded a net loss and therefore in both years excluded the outstanding options as of June 30 from its calculation of diluted EPS, since they would be anti-dilutive.</t>
  </si>
  <si>
    <t>Intangible Assets and Goodwill</t>
  </si>
  <si>
    <t>Intangible Assets and Goodwill [Text Block]</t>
  </si>
  <si>
    <t>Note 6 – Intangible Assets and Goodwill
Identifiable intangible assets
The Company’s identifiable intangible assets are associated with its acquisitions of HGP in 2012 and NLEX in 2014, as shown in the table below (dollars in thousands):
Original
Remaining
Acquisition
Accumulated
Carrying Value
Amortized Intangible Assets
Life (years)
Life (years)
Cost
Amortization
June 30, 2015
Customer/Broker Network (HGP)
12
8.7
$
4,180
$
(1,161
)
$
3,019
Trade Name (HGP)
14
10.7
1,460
(348
)
1,112
Customer Relationships (NLEX)
7.6
6.6
834
(119
)
715
Non-Compete Agreement (NLEX)
2
0.9
71
(38
)
33
Website (NLEX)
5
3.9
48
(10
)
38
Total
6,593
(1,676
)
4,917
Unamortized Intangible Assets
Trade Name (NLEX)
N/A
N/A
2,437
—
2,437
Total
$
9,030
$
(1,676
)
$
7,354
Amortization expense during the first six months of 2015 and 2014 was $0.3 million and $0.2 million, respectively.
The estimated amortization expense as of June 30, 2015 during the next five fiscal years is shown below (in thousands):
Year
Amount
2015 (remainder of year from July 1, 2015 to
$303
2016
$587
2017
$572
2018
$572
2019
$566
Goodwill
The Company’s goodwill is related to its asset liquidation business, and is comprised of goodwill from three acquisitions, as shown in the table below (in thousands). There were no impairment losses or other charges to the carrying amount of goodwill during the six months ended June 30, 2015 and 2014.
Entity acquired
Acquisition date
Goodwill
Equity Partners
June 2011
$
573
HGP
February 2012
4,728
NLEX
June 2014
3,545
Total goodwill
$
8,846</t>
  </si>
  <si>
    <t>Equity Method Investments</t>
  </si>
  <si>
    <t>Equity Method Investments [Text Block]</t>
  </si>
  <si>
    <t>Note 7 – Equity Method Investments
Summarized financial information – Equity method accounted asset liquidation investments The summarized results of operations attributable to HGI’s equity method accounted asset liquidation investments are detailed in the table below (in thousands):
Six months ended June 30,
2015
2014
Revenues $
646
$
10
Operating income (loss) $
139
$
(12
)
Other investments
At June 30, 2015 and December 31, 2014, the Company’s sole other equity method investment consisted of a one-third interest in Knight’s Bridge Capital Partners Internet Fund No. 1 GP LLC (“Knight’s Bridge GP”), a private company. The investment was acquired in December 2007 for a purchase price of $20,000. Knight’s Bridge GP is the general partner of Knight’s Bridge Capital Partners Internet Fund No. 1 LP (the “Fund”). The Fund holds investments in several non-public Internet-based e-commerce businesses. The Company accounts for its investment under the equity method.
At December 31, 2014 the Company’s net investment was $0.2
million, which included approximately $0.1
million representing the Company’s proportionate share of profits related to the Fund’s fair value increase and projected exit from one of its investments. The Company received the profit distribution of $0.1
million in March 2015.</t>
  </si>
  <si>
    <t>Debt</t>
  </si>
  <si>
    <t>Debt [Text Block]</t>
  </si>
  <si>
    <t>Note 8 – Debt
Outstanding debt at June 30, 2015 and December 31, 2014 is summarized as follows (in thousands):
June 30,
December 31,
2015
2014
Current:
Third Party Loan
$
2,500
$
—
Counsel Loan
1,604
2,985
Credit Facility
—
525
4,104
3,510
Non-current:
Third Party Loan
—
2,500
Total debt
$
4,104
$
6,010
The Company entered into a loan with an unrelated party (the “Third Party Loan”) during the second quarter of 2014 for a principal amount of $2.5 million. The loan bears interest at 6% and had an original maturity date of January 15, 2015. In December 2014, the maturity date was extended to January 15, 2016 at the same interest rate. The loan is not subject to any covenants or conditions.
The Counsel Loan, which is due on demand, was originally entered into during the fourth quarter of 2003 and accrued interest at 10% per annum compounded quarterly from the date funds were advanced. The Counsel Loan is secured by the assets of the Company.
In the second quarter of 2014, following Street Capital Group Inc.’s (formerly Counsel Corporation, herein referred to as “Counsel”) distribution of its ownership interest in HGI to Counsel shareholders as a dividend in kind, this facility was replaced and the outstanding balance was transferred to a new facility (also the “Counsel Loan”). Under the new loan agreement, payment is due within thirty days following the end of each quarter. Unpaid balances accrue interest at a rate per annum equal to the lesser of the Wall St. Journal (“WSJ”) prime rate + 2.0%, or the maximum rate allowable by law. As of June 30, 2015 and December 31, 2014, the interest rate for the loan was 5.25%. Please see Note 10 for further discussion of transactions with Counsel.
The Credit Facility in existence at December 31, 2014 was provided to HG LLC by a U.S. bank. The Credit Facility was repaid in full in March 2015.</t>
  </si>
  <si>
    <t>Income Taxes</t>
  </si>
  <si>
    <t>Income Taxes [Text Block]</t>
  </si>
  <si>
    <t>Note 9 – Income Taxes
At June 30, 2015 the Company has aggregate tax net operating loss carry forwards of approximately $87.2
million ($58.4
million of unrestricted net operating tax losses and approximately $28.8
million of restricted net operating tax losses) and unused minimum tax credit carry forwards of $0.5
million. Substantially all of the net operating loss carry forwards and unused minimum tax credit carry forwards expire between 2025 and 2035. The Company’s utilization of restricted net operating tax loss carry forwards against future income for tax purposes is restricted pursuant to the “change in ownership” rules in Section 382 of the Internal Revenue Code.
The reported tax expense (benefit) varies from the amount that would be provided by applying the statutory U.S. Federal income tax rate to the loss from continuing operations before taxes for the following reasons (in thousands):
Six months ended June 30,
2015
2014
Expected federal statutory tax benefit $
(490
) $
(580
)
Increase (reduction) in taxes resulting from:
Change in valuation allowance
1,396
25,178
Rate changes
34
55
Basis difference in NLEX trade name
(960
)
—
Other
23
14
Income tax expense $
3
$
24,667
The Company records net deferred tax assets to the extent that it believes such assets will more likely than not be realized. As a result of our cumulative losses and uncertainty with respect to future taxable income, we have provided a full valuation allowance against our net deferred tax assets as of December 31, 2014 and June 30, 2015.</t>
  </si>
  <si>
    <t>Related Party Transactions</t>
  </si>
  <si>
    <t>Related Party Transactions [Text Block]</t>
  </si>
  <si>
    <t>Note 10 – Related Party Transactions
Debt with Counsel
Until the second quarter of 2014, as discussed below, Counsel was the Company’s majority shareholder. Counsel remains a related party, following the distribution of its investment in HGI to Counsel shareholders, as a result of the Services Agreement discussed below. Therefore, at June 30, 2015 and December 31, 2014, the Company reported amounts owed to Counsel of $1.6 million and $3.0 million, respectively, as related party debt (see Note 8). Total interest of $0.4 million has been accrued on the debt through June 30, 2015.
Counsel Services Provided to the Company
Beginning in December 2004, HGI and Counsel entered into successive annual management services agreements (collectively, the “Agreement”). Under the terms of the Agreement, HGI agreed to pay Counsel for ongoing services provided to HGI by Counsel personnel. These services included preparation of the Company’s financial statements and regulatory filings, taxation matters, stock-based compensation administration, Board administration, patent portfolio administration and litigation matters. The Counsel employees providing the services were: 1) its Executive Vice President, Secretary and Chief Financial Officer, 2) its Tax Manager, 3) an Accounting Manager, and 4) its Accounts Payable Clerk. These employees have the same or similar positions with HGI, but none of them received compensation from HGI. Rather, Counsel allocated to HGI a percentage, based on time incurred, of the employees’ base compensation paid by Counsel. Beginning in the first quarter of 2011, additional amounts were charged to HGI for Counsel services specifically relating to the ongoing operations of HGI’s asset liquidation business. The amounts due under the Agreement were payable within 30 days following the respective year end, subject to applicable restrictions. Any unpaid amounts bore interest at 10% per annum commencing on the day after such year end.
In the first quarter of 2013, Counsel announced its plan to dispose of its interest in HGI, and on March 20, 2014, Counsel declared a dividend in kind, consisting of Counsel’s distribution of its majority interest in HGI to Counsel shareholders. The dividend was paid on April 30, 2014 to shareholders of record as of April 1, 2014.
Following this disposition, the Company and Counsel entered into a replacement management services agreement (the “Services Agreement”). Under the terms of the Services Agreement, Counsel remains as external manager and continues to provide the same services, at similar rates. The Services Agreement had an initial term of one year, with a provision for automatic renewal for successive one-year terms unless notice by either party is given within ninety days before the expiration. The Services Agreement may be terminated at any time upon mutual agreement of the Company and Counsel. Following the changes to the Company’s executive officers and directors that were effective on May 5, 2015, as described in the Current Report on Form 8-K filed with the SEC on May 7, 2015, the Company and Counsel intend to terminate the Services Agreement in the third quarter of 2015.
The amounts charged by Counsel, which have been accrued and added to the Counsel Loan balance, are detailed below (in thousands):
Six months ended June 30,
2015
2014
Management fees
$
180
$
180
Other charges
38
96
Total
$
218
$
276
Transactions with Other Related Parties
The Company leases office space in Foster City, CA as part of the operations of HGP. The premises are owned by an entity that is jointly controlled by senior officers of HGI. It also leases office space in Edwardsville, IL, as part of the operations of NLEX, which is owned by senior officers of NLEX. The lease amounts paid by the Company to the related parties, which are included in selling, general and administrative expenses during the six months ended June 30, 2015 and 2014, are detailed below (in thousands):
Six months ended June 30,
Leased premises location
2015
2014
Foster City, CA
$
114
$
114
Edwardsville, IL
49
8
Total
$
163
$
122</t>
  </si>
  <si>
    <t>Subsequent Events</t>
  </si>
  <si>
    <t>Subsequent Events [Text Block]</t>
  </si>
  <si>
    <t>Note 11 – Subsequent Events The Company has evaluated events subsequent to June 30, 2015 for disclosure. There have been no material subsequent events requiring disclosure in this Report.</t>
  </si>
  <si>
    <t>Stock-based Compensation (Tables)</t>
  </si>
  <si>
    <t>Schedule of Changes in Common Stock Options [Table Text Block]</t>
  </si>
  <si>
    <t>Weighted
Average
Exercise
Options
Price
Outstanding at December 31, 2014
2,165,000
$
1.71
Granted
50,000
$
0.42
Expired
(40,000
) $
0.90
Outstanding at June 30, 2015
2,175,000
$
1.70
Options exercisable at June 30, 2015
1,743,750
$
1.78</t>
  </si>
  <si>
    <t>Schedule of Share-based Compensation, Restricted Stock, Activity [Table Text Block]</t>
  </si>
  <si>
    <t>Weighted
Restricted
Average Grant
Stock
Date Fair Value
Awards
Per Share
Awards at December 31, 2014
300,000
$
0.38
Granted
—
—
Vested
(150,000
) $
0.38
Unvested awards at June 30, 2015
150,000
$
0.38
Vested awards at June 30, 2015
150,000
$
0.38</t>
  </si>
  <si>
    <t>Intangible Assets and Goodwill (Tables)</t>
  </si>
  <si>
    <t>Schedule of Intangible Assets [Table Text Block]</t>
  </si>
  <si>
    <t>Original
Remaining
Acquisition
Accumulated
Carrying Value
Amortized Intangible Assets
Life (years)
Life (years)
Cost
Amortization
June 30, 2015
Customer/Broker Network (HGP)
12
8.7
$
4,180
$
(1,161
) $
3,019
Trade Name (HGP)
14
10.7
1,460
(348
)
1,112
Customer Relationships (NLEX)
7.6
6.6
834
(119
)
715
Non-Compete Agreement (NLEX)
2
0.9
71
(38
)
33
Website (NLEX)
5
3.9
48
(10
)
38
Total
6,593
(1,676
)
4,917
Unamortized Intangible Assets
Trade Name (NLEX) N/A N/A
2,437
—
2,437
Total $
9,030
$
(1,676
) $
7,354</t>
  </si>
  <si>
    <t>Schedule of Estimated Amortization Expense, Intangible Assets [Table Text Block]</t>
  </si>
  <si>
    <t>Year
Amount
2015 (remainder of year from July 1, 2015 to
$303
2016
$587
2017
$572
2018
$572
2019
$566</t>
  </si>
  <si>
    <t>Schedule of Goodwill [Table Text Block]</t>
  </si>
  <si>
    <t>Entity acquired
Acquisition date
Goodwill
Equity Partners June 2011 $
573
HGP February 2012
4,728
NLEX June 2014
3,545
Total goodwill
$
8,846</t>
  </si>
  <si>
    <t>Equity Method Investments (Tables)</t>
  </si>
  <si>
    <t>Schedule of Results of Operations Attributable to the Company from the Joint Ventures in Which it is Invested [Table Text Block]</t>
  </si>
  <si>
    <t>Six months ended June 30,
2015
2014
Revenues $
646
$
10
Operating income (loss) $
139
$
(12
)</t>
  </si>
  <si>
    <t>Debt (Tables)</t>
  </si>
  <si>
    <t>Schedule of Debt [Table Text Block]</t>
  </si>
  <si>
    <t>June 30,
December 31,
2015
2014
Current:
Third Party Loan $
2,500
$
—
Counsel Loan
1,604
2,985
Credit Facility
—
525
4,104
3,510
Non-current:
Third Party Loan
—
2,500
Total debt $
4,104
$
6,010</t>
  </si>
  <si>
    <t>Income Taxes (Tables)</t>
  </si>
  <si>
    <t>Schedule of Components of Income Tax Expense (Benefit) [Table Text Block]</t>
  </si>
  <si>
    <t>Six months ended June 30,
2015
2014
Expected federal statutory tax benefit $
(490
) $
(580
)
Increase (reduction) in taxes resulting from:
Change in valuation allowance
1,396
25,178
Rate changes
34
55
Basis difference in NLEX trade name
(960
)
—
Other
23
14
Income tax expense $
3
$
24,667</t>
  </si>
  <si>
    <t>Related Party Transactions (Tables)</t>
  </si>
  <si>
    <t>Schedule of Services Relating to Operations Paid to Related Party [Table Text Block]</t>
  </si>
  <si>
    <t>Six months ended June 30,
2015
2014
Management fees $
180
$
180
Other charges
38
96
Total $
218
$
276</t>
  </si>
  <si>
    <t>Schedule of Lease Amounts Paid to Related Parties [Table Text Block]</t>
  </si>
  <si>
    <t>Six months ended June 30,
Leased premises location
2015
2014
Foster City, CA $
114
$
114
Edwardsville, IL
49
8
Total $
163
$
122</t>
  </si>
  <si>
    <t>Acquisition of National Loan Exchange, Inc. (Narrative) (Details) - USD ($) $ in Thousands</t>
  </si>
  <si>
    <t>5 Months Ended</t>
  </si>
  <si>
    <t>Jun. 02, 2014</t>
  </si>
  <si>
    <t>Cash Consideration for Business Acquisition</t>
  </si>
  <si>
    <t>Business Combination, Contingent Consideration Arrangements, Description</t>
  </si>
  <si>
    <t>Under the terms of the NLEX purchase agreement, the Company will pay, to the former owner of NLEX, 50% of the Net Profits (as defined in the NLEX stock purchase agreement) of NLEX for each of the four years following the closing. The payments are due on or about July 30 of each year, beginning in 2015. The contingent consideration is capped at an aggregate of $5.0 million, and at June 30, 2015, subject to the application of a 9% discount rate, is estimated to have a present value of approximately $4.2 million.</t>
  </si>
  <si>
    <t>Business Combination, Contingent Consideration Arrangements, Range of Outcomes, Value, High</t>
  </si>
  <si>
    <t>Contingent consideration, current</t>
  </si>
  <si>
    <t>Contingent consideration, non-current</t>
  </si>
  <si>
    <t>Approximations [Member]</t>
  </si>
  <si>
    <t>Contingent Consideration [Member]</t>
  </si>
  <si>
    <t>Discount rate</t>
  </si>
  <si>
    <t>9.00%</t>
  </si>
  <si>
    <t>Weighted Average Cost of Capital [Member]</t>
  </si>
  <si>
    <t>31.60%</t>
  </si>
  <si>
    <t>Stock-based Compensation (Narrative) (Details) - USD ($) $ in Thousands</t>
  </si>
  <si>
    <t>Options, Granted (in shares)</t>
  </si>
  <si>
    <t>Options expired</t>
  </si>
  <si>
    <t>Directors [Member]</t>
  </si>
  <si>
    <t>Restricted Stock [Member]</t>
  </si>
  <si>
    <t>Employee Service Share-based Compensation, Nonvested Awards, Compensation Cost Not yet Recognized, Period for Recognition</t>
  </si>
  <si>
    <t>1 year 9 months 18 days</t>
  </si>
  <si>
    <t>Restricted Stock [Member] | Approximations [Member]</t>
  </si>
  <si>
    <t>Employee Service Share-based Compensation, Nonvested Awards, Compensation Not yet Recognized, Share-based Awards Other than Options</t>
  </si>
  <si>
    <t>Options [Member]</t>
  </si>
  <si>
    <t>Options [Member] | Approximations [Member]</t>
  </si>
  <si>
    <t>Employee Service-based Compensation, Nonvested Awards, Total Compensation Cost Not yet Recognized, Stock Options</t>
  </si>
  <si>
    <t>Earnings Per Share (Narrative) (Details) - shares</t>
  </si>
  <si>
    <t>Weighted Average Number of Diluted Shares Outstanding, Adjustment</t>
  </si>
  <si>
    <t>Class N Preferred Stock [Member]</t>
  </si>
  <si>
    <t>Convertible Preferred Stock, Shares Issuable upon Conversion</t>
  </si>
  <si>
    <t>The value of each Class N preferred share is $1,000, and each share is convertible to 40 common shares at the rate of $25 per common share.</t>
  </si>
  <si>
    <t>Intangible Assets and Goodwill (Narrative) (Details) - USD ($) $ in Millions</t>
  </si>
  <si>
    <t>Goodwill, Impairment Loss</t>
  </si>
  <si>
    <t>Amortization expense, intangible assets</t>
  </si>
  <si>
    <t>Equity Method Investments (Narrative) (Details) - Knight's Bridge Capital Partners Internet Fund No. 1 GP LLC [Member] - USD ($)</t>
  </si>
  <si>
    <t>Mar. 31, 2015</t>
  </si>
  <si>
    <t>Dec. 31, 2007</t>
  </si>
  <si>
    <t>Equity Method Investment, Ownership Percentage</t>
  </si>
  <si>
    <t>33.33%</t>
  </si>
  <si>
    <t>Non-Asset Liquidation Equity Investment Acquired</t>
  </si>
  <si>
    <t>Net investment at balance sheet date</t>
  </si>
  <si>
    <t>Share of profits</t>
  </si>
  <si>
    <t>Equity Method Investment, Additional Information</t>
  </si>
  <si>
    <t>Debt (Narrative) (Details) - USD ($) $ in Millions</t>
  </si>
  <si>
    <t>4 Months Ended</t>
  </si>
  <si>
    <t>12 Months Ended</t>
  </si>
  <si>
    <t>Dec. 31, 2003</t>
  </si>
  <si>
    <t>Counsel Loan, Description</t>
  </si>
  <si>
    <t>The Counsel Loan, which is due on demand, was originally entered into during the fourth quarter of 2003 and accrued interest at 10% per annum compounded quarterly from the date funds were advanced. The Counsel Loan is secured by the assets of the Company.In the second quarter of 2014, following Street Capital Group Inc.&amp;#8217;s (formerly Counsel Corporation, herein referred to as &amp;#8220;Counsel&amp;#8221;) distribution of its ownership interest in HGI to Counsel shareholders as a dividend in kind, this facility was replaced and the outstanding balance was transferred to a new facility (also the &amp;#8220;Counsel Loan&amp;#8221;). Under the new loan agreement, payment is due within thirty days following the end of each quarter. Unpaid balances accrue interest at a rate per annum equal to the lesser of the Wall St. Journal (&amp;#8220;WSJ&amp;#8221;) prime rate + 2.0%, or the maximum rate allowable by law. As of June 30, 2015 and December 31, 2014, the interest rate for the loan was 5.25%.</t>
  </si>
  <si>
    <t>Other Third Party Debt [Member]</t>
  </si>
  <si>
    <t>Other unrelated third party debt</t>
  </si>
  <si>
    <t>Debt Instrument, Interest Rate, Stated Percentage</t>
  </si>
  <si>
    <t>6.00%</t>
  </si>
  <si>
    <t>Debt Instrument, Maturity Date</t>
  </si>
  <si>
    <t>Jan. 15,
		2016</t>
  </si>
  <si>
    <t>Jan. 15,
		2015</t>
  </si>
  <si>
    <t>Counsel Loan [Member]</t>
  </si>
  <si>
    <t>Related Party Debt, Interest rate</t>
  </si>
  <si>
    <t>10.00%</t>
  </si>
  <si>
    <t>5.25%</t>
  </si>
  <si>
    <t>Income Taxes (Narrative) (Details) - USD ($) $ in Millions</t>
  </si>
  <si>
    <t>Operating Loss Carryforwards, Expiration Date</t>
  </si>
  <si>
    <t>Substantially all of the net operating loss carry forwards and unused minimum tax credit carry forwards expire between 2025 and 2035.</t>
  </si>
  <si>
    <t>Operating Loss Carryforwards, Limitations on Use</t>
  </si>
  <si>
    <t>The Company&amp;#8217;s utilization of restricted net operating tax loss carry forwards against future income for tax purposes is restricted pursuant to the &amp;#8220;change in ownership&amp;#8221; rules in Section 382 of the Internal Revenue Code.</t>
  </si>
  <si>
    <t>Operating loss carryforwards</t>
  </si>
  <si>
    <t>Tax Credit Carryforward, Amount</t>
  </si>
  <si>
    <t>Unrestricted [Member] | Approximations [Member]</t>
  </si>
  <si>
    <t>Restricted [Member] | Approximations [Member]</t>
  </si>
  <si>
    <t>Related Party Transactions (Narrative) (Details) - USD ($) $ in Thousands</t>
  </si>
  <si>
    <t>Debt Payable to Related Parties</t>
  </si>
  <si>
    <t>Related Party Transaction, Description of Transaction</t>
  </si>
  <si>
    <t>Beginning in December 2004, HGI and Counsel entered into successive annual management services agreements (collectively, the &amp;#8220;Agreement&amp;#8221;). Under the terms of the Agreement, HGI agreed to pay Counsel for ongoing services provided to HGI by Counsel personnel. These services included preparation of the Company&amp;#8217;s financial statements and regulatory filings, taxation matters, stock-based compensation administration, Board administration, patent portfolio administration and litigation matters. The Counsel employees providing the services were:  1) its Executive Vice President, Secretary and Chief Financial Officer, 2) its Tax Manager, 3) an Accounting Manager, and 4) its Accounts Payable Clerk. These employees have the same or similar positions with HGI, but none of them received compensation from HGI. Rather, Counsel allocated to HGI a percentage, based on time incurred, of the employees&amp;#8217; base compensation paid by Counsel. Beginning in the first quarter of 2011, additional amounts were charged to HGI for Counsel services specifically relating to the ongoing operations of HGI&amp;#8217;s asset liquidation business. The amounts due under the Agreement were payable within 30 days following the respective year end, subject to applicable restrictions. Any unpaid amounts bore interest at 10% per annum commencing on the day after such year end. Following Counsel's disposition of its interest in the Company, in the first quarter of 2014, the Company and Counsel entered into a replacement management services agreement (the &amp;#8220;Services Agreement&amp;#8221;). Under the terms of the Services Agreement, Counsel remains as external manager and continues to provide the same services, at similar rates. The Services Agreement had an initial term of one year, with a provision for automatic renewal for successive one-year terms unless notice by either party is given within ninety days before the expiration. The Services Agreement may be terminated at any time upon mutual agreement of the Company and Counsel.</t>
  </si>
  <si>
    <t>Related Party Accrued Interest</t>
  </si>
  <si>
    <t>Schedule of Changes in Common Stock Options (Details) - Jun. 30, 2015 - $ / shares</t>
  </si>
  <si>
    <t>Options, Outstanding at beginning of the period (in shares)</t>
  </si>
  <si>
    <t>Options, Expired (in shares)</t>
  </si>
  <si>
    <t>Options, Outstanding at end of the period (in shares)</t>
  </si>
  <si>
    <t>Options exercisable at end of the period (in shares)</t>
  </si>
  <si>
    <t>Weighted Average Exercise Price, Outstanding at beginning of the period (in dollars per share)</t>
  </si>
  <si>
    <t>Weighted Average Exercise Price, Granted (in dollars per share)</t>
  </si>
  <si>
    <t>Weighted Average Exercise Price, Expired</t>
  </si>
  <si>
    <t>Weighted Average Exercise Price, Outstanding at end of the period (in dollars per share)</t>
  </si>
  <si>
    <t>Weighted Average Exercise Price, Options exercisable at end of the period (in dollars per share)</t>
  </si>
  <si>
    <t>Schedule of Share-based Compensation, Restricted Stock, Activity (Details) - Jun. 30, 2015 - $ / shares</t>
  </si>
  <si>
    <t>Awards at December 31, 2014</t>
  </si>
  <si>
    <t>Granted</t>
  </si>
  <si>
    <t>Vested</t>
  </si>
  <si>
    <t>Unvested awards at June 30, 2015</t>
  </si>
  <si>
    <t>Vested Awards at June 30, 2015</t>
  </si>
  <si>
    <t>Awards at December 31, 2014 Weighted Average Grant Date Fair Value Per Share</t>
  </si>
  <si>
    <t>Weighted Average Grant Date Fair Value Price Per Share, Granted</t>
  </si>
  <si>
    <t>Weighted Average Grant Date Fair Value Price Per Share, Vested</t>
  </si>
  <si>
    <t>Unvested awards at June 30, 2015 Weighted Average Grant Date Fair Value Per Share</t>
  </si>
  <si>
    <t>Vested awards at June 30, 2015 Weighted Average Grant Date Fair Value Per Share</t>
  </si>
  <si>
    <t>Schedule of Intangible Assets (Details) - USD ($) $ in Thousands</t>
  </si>
  <si>
    <t>1 Months Ended</t>
  </si>
  <si>
    <t>Feb. 29, 2012</t>
  </si>
  <si>
    <t>Finite-Lived and indefinite-lived intangible assets, gross</t>
  </si>
  <si>
    <t>Gross intangible assets</t>
  </si>
  <si>
    <t>Accumulated amortization</t>
  </si>
  <si>
    <t>Total net amortized intangible assets</t>
  </si>
  <si>
    <t>Total net intangible assets</t>
  </si>
  <si>
    <t>Customer/Broker Network [Member] | HGP [Member]</t>
  </si>
  <si>
    <t>Finite-Lived intangible asset, useful life</t>
  </si>
  <si>
    <t>12 years</t>
  </si>
  <si>
    <t>Finite-Lived intangible assets, remaining amortization period</t>
  </si>
  <si>
    <t>8 years 8 months 12 days</t>
  </si>
  <si>
    <t>Trade Name [Member] | HGP [Member]</t>
  </si>
  <si>
    <t>14 years</t>
  </si>
  <si>
    <t>10 years 8 months 12 days</t>
  </si>
  <si>
    <t>Trade Name [Member] | NLEX [Member]</t>
  </si>
  <si>
    <t>Unamortized intangible assets</t>
  </si>
  <si>
    <t>Customer Relationships [Member] | NLEX [Member]</t>
  </si>
  <si>
    <t>7 years 7 months 6 days</t>
  </si>
  <si>
    <t>6 years 7 months 6 days</t>
  </si>
  <si>
    <t>Non-Compete Agreement [Member] | NLEX [Member]</t>
  </si>
  <si>
    <t>2 years</t>
  </si>
  <si>
    <t>10 months 24 days</t>
  </si>
  <si>
    <t>NLEX's Website [Member] | NLEX [Member]</t>
  </si>
  <si>
    <t>5 years</t>
  </si>
  <si>
    <t>3 years 10 months 24 days</t>
  </si>
  <si>
    <t>Schedule of Estimated Amortization Expense, Intangible Assets (Details) $ in Thousands</t>
  </si>
  <si>
    <t>Jun. 30, 2015USD ($)</t>
  </si>
  <si>
    <t>2015 (remainder of year from July 1, 2015 to December 31, 2015)</t>
  </si>
  <si>
    <t>Schedule of Goodwill (Details) - USD ($) $ in Thousands</t>
  </si>
  <si>
    <t>Jun. 30, 2011</t>
  </si>
  <si>
    <t>Equity Partners [Member]</t>
  </si>
  <si>
    <t>HGP [Member]</t>
  </si>
  <si>
    <t>NLEX [Member]</t>
  </si>
  <si>
    <t>Schedule of Results of Operations Attributable to the Company from the Joint Ventures in Which it is Invested (Details) - USD ($) $ in Thousands</t>
  </si>
  <si>
    <t>Revenues</t>
  </si>
  <si>
    <t>Operating income (loss)</t>
  </si>
  <si>
    <t>Schedule of Debt (Details) - USD ($) $ in Thousands</t>
  </si>
  <si>
    <t>Current:</t>
  </si>
  <si>
    <t>Third Party Loan</t>
  </si>
  <si>
    <t>Credit Facility</t>
  </si>
  <si>
    <t>Total current debt</t>
  </si>
  <si>
    <t>Non-current:</t>
  </si>
  <si>
    <t>Total debt</t>
  </si>
  <si>
    <t>Schedule of Components of Income Tax Expense (Benefit) (Details) - USD ($) $ in Thousands</t>
  </si>
  <si>
    <t>Expected federal statutory tax expenses(benefit)</t>
  </si>
  <si>
    <t>Increase (reduction) in taxes resulting from:</t>
  </si>
  <si>
    <t>Change in valuation allowance</t>
  </si>
  <si>
    <t>Rate changes</t>
  </si>
  <si>
    <t>Basis difference in NLEX trade name</t>
  </si>
  <si>
    <t>Other</t>
  </si>
  <si>
    <t>Schedule of Services Relating to Operations Paid to Related Party (Details) - USD ($) $ in Thousands</t>
  </si>
  <si>
    <t>Selling, General and Administrative Expenses Paid to Related Party</t>
  </si>
  <si>
    <t>Management Fees [Member]</t>
  </si>
  <si>
    <t>Other Charges [Member]</t>
  </si>
  <si>
    <t>Schedule of Lease Amounts Paid to Related Parties (Details) - USD ($) $ in Thousands</t>
  </si>
  <si>
    <t>Amount Charged on Leased Premises</t>
  </si>
  <si>
    <t>Lease Amounts [Member] | Foster City, CA [Member]</t>
  </si>
  <si>
    <t>Lease Amounts [Member] | Edwardsville, IL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4" r="B8">
        <v>849145</v>
      </c>
    </row>
    <row spans="1:3" r="9">
      <c t="s" s="3" r="A9">
        <v>15</v>
      </c>
      <c t="s" s="3" r="B9">
        <v>16</v>
      </c>
    </row>
    <row spans="1:3" r="10">
      <c t="s" s="3" r="A10">
        <v>17</v>
      </c>
      <c t="s" s="3" r="B10">
        <v>18</v>
      </c>
    </row>
    <row spans="1:3" r="11">
      <c t="s" s="3" r="A11">
        <v>19</v>
      </c>
      <c t="n" s="4" r="C11">
        <v>28467648</v>
      </c>
    </row>
    <row spans="1:3" r="12">
      <c t="s" s="3" r="A12">
        <v>20</v>
      </c>
      <c t="s" s="3" r="B12">
        <v>21</v>
      </c>
    </row>
    <row spans="1:3" r="13">
      <c t="s" s="3" r="A13">
        <v>22</v>
      </c>
      <c t="s" s="3" r="B13">
        <v>23</v>
      </c>
    </row>
    <row spans="1:3" r="14">
      <c t="s" s="3" r="A14">
        <v>24</v>
      </c>
      <c t="s" s="3" r="B14">
        <v>23</v>
      </c>
    </row>
    <row spans="1:3" r="15">
      <c t="s" s="3" r="A15">
        <v>25</v>
      </c>
      <c t="n" s="4" r="B15">
        <v>2015</v>
      </c>
    </row>
    <row spans="1:3" r="16">
      <c t="s" s="3" r="A16">
        <v>26</v>
      </c>
      <c t="s" s="5"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153</v>
      </c>
      <c t="s" s="2" r="B1">
        <v>1</v>
      </c>
    </row>
    <row spans="1:2" r="2">
      <c t="s" s="2" r="B2">
        <v>2</v>
      </c>
    </row>
    <row spans="1:2" r="3">
      <c t="s" s="3" r="A3">
        <v>154</v>
      </c>
      <c t="s" s="3" r="B3">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56</v>
      </c>
      <c t="s" s="2" r="B1">
        <v>1</v>
      </c>
    </row>
    <row spans="1:2" r="2">
      <c t="s" s="2" r="B2">
        <v>2</v>
      </c>
    </row>
    <row spans="1:2" r="3">
      <c t="s" s="3" r="A3">
        <v>157</v>
      </c>
      <c t="s" s="3" r="B3">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159</v>
      </c>
      <c t="s" s="2" r="B1">
        <v>1</v>
      </c>
    </row>
    <row spans="1:2" r="2">
      <c t="s" s="2" r="B2">
        <v>2</v>
      </c>
    </row>
    <row spans="1:2" r="3">
      <c t="s" s="3" r="A3">
        <v>160</v>
      </c>
      <c t="s" s="3" r="B3">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162</v>
      </c>
      <c t="s" s="2" r="B1">
        <v>1</v>
      </c>
    </row>
    <row spans="1:2" r="2">
      <c t="s" s="2" r="B2">
        <v>2</v>
      </c>
    </row>
    <row spans="1:2" r="3">
      <c t="s" s="3" r="A3">
        <v>163</v>
      </c>
      <c t="s" s="3" r="B3">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65</v>
      </c>
      <c t="s" s="2" r="B1">
        <v>1</v>
      </c>
    </row>
    <row spans="1:2" r="2">
      <c t="s" s="2" r="B2">
        <v>2</v>
      </c>
    </row>
    <row spans="1:2" r="3">
      <c t="s" s="3" r="A3">
        <v>166</v>
      </c>
      <c t="s" s="3" r="B3">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168</v>
      </c>
      <c t="s" s="2" r="B1">
        <v>1</v>
      </c>
    </row>
    <row spans="1:2" r="2">
      <c t="s" s="2" r="B2">
        <v>2</v>
      </c>
    </row>
    <row spans="1:2" r="3">
      <c t="s" s="3" r="A3">
        <v>169</v>
      </c>
      <c t="s" s="3" r="B3">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171</v>
      </c>
      <c t="s" s="2" r="B1">
        <v>1</v>
      </c>
    </row>
    <row spans="1:2" r="2">
      <c t="s" s="2" r="B2">
        <v>2</v>
      </c>
    </row>
    <row spans="1:2" r="3">
      <c t="s" s="3" r="A3">
        <v>172</v>
      </c>
      <c t="s" s="3" r="B3">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74</v>
      </c>
      <c t="s" s="2" r="B1">
        <v>1</v>
      </c>
    </row>
    <row spans="1:2" r="2">
      <c t="s" s="2" r="B2">
        <v>2</v>
      </c>
    </row>
    <row spans="1:2" r="3">
      <c t="s" s="3" r="A3">
        <v>175</v>
      </c>
      <c t="s" s="3" r="B3">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78</v>
      </c>
      <c t="s" s="3" r="B3">
        <v>179</v>
      </c>
    </row>
    <row spans="1:2" r="4">
      <c t="s" s="3" r="A4">
        <v>180</v>
      </c>
      <c t="s" s="3"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c t="s" s="3" r="B3">
        <v>184</v>
      </c>
    </row>
    <row spans="1:2" r="4">
      <c t="s" s="3" r="A4">
        <v>185</v>
      </c>
      <c t="s" s="3" r="B4">
        <v>186</v>
      </c>
    </row>
    <row spans="1:2" r="5">
      <c t="s" s="3" r="A5">
        <v>187</v>
      </c>
      <c t="s" s="3" r="B5">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707</v>
      </c>
      <c t="n" s="7" r="C3">
        <v>3633</v>
      </c>
    </row>
    <row spans="1:3" r="4">
      <c t="s" s="3" r="A4">
        <v>32</v>
      </c>
      <c t="n" s="4" r="B4">
        <v>612</v>
      </c>
      <c t="n" s="4" r="C4">
        <v>3043</v>
      </c>
    </row>
    <row spans="1:3" r="5">
      <c t="s" s="3" r="A5">
        <v>33</v>
      </c>
      <c t="n" s="4" r="B5">
        <v>140</v>
      </c>
      <c t="n" s="4" r="C5">
        <v>173</v>
      </c>
    </row>
    <row spans="1:3" r="6">
      <c t="s" s="3" r="A6">
        <v>34</v>
      </c>
      <c t="n" s="4" r="B6">
        <v>115</v>
      </c>
      <c t="n" s="4" r="C6">
        <v>139</v>
      </c>
    </row>
    <row spans="1:3" r="7">
      <c t="s" s="3" r="A7">
        <v>35</v>
      </c>
      <c t="n" s="4" r="B7">
        <v>492</v>
      </c>
      <c t="n" s="4" r="C7">
        <v>587</v>
      </c>
    </row>
    <row spans="1:3" r="8">
      <c t="s" s="3" r="A8">
        <v>36</v>
      </c>
      <c t="n" s="4" r="B8">
        <v>4066</v>
      </c>
      <c t="n" s="4" r="C8">
        <v>7575</v>
      </c>
    </row>
    <row spans="1:3" r="9">
      <c t="s" s="6" r="A9">
        <v>37</v>
      </c>
    </row>
    <row spans="1:3" r="10">
      <c t="s" s="3" r="A10">
        <v>38</v>
      </c>
      <c t="n" s="4" r="B10">
        <v>6508</v>
      </c>
      <c t="n" s="4" r="C10">
        <v>6508</v>
      </c>
    </row>
    <row spans="1:3" r="11">
      <c t="s" s="3" r="A11">
        <v>39</v>
      </c>
      <c t="n" s="4" r="B11">
        <v>442</v>
      </c>
      <c t="n" s="4" r="C11">
        <v>1134</v>
      </c>
    </row>
    <row spans="1:3" r="12">
      <c t="s" s="3" r="A12">
        <v>40</v>
      </c>
      <c t="n" s="4" r="B12">
        <v>129</v>
      </c>
      <c t="n" s="4" r="C12">
        <v>150</v>
      </c>
    </row>
    <row spans="1:3" r="13">
      <c t="s" s="3" r="A13">
        <v>41</v>
      </c>
      <c t="n" s="4" r="B13">
        <v>7354</v>
      </c>
      <c t="n" s="4" r="C13">
        <v>7657</v>
      </c>
    </row>
    <row spans="1:3" r="14">
      <c t="s" s="3" r="A14">
        <v>42</v>
      </c>
      <c t="n" s="4" r="B14">
        <v>8846</v>
      </c>
      <c t="n" s="4" r="C14">
        <v>8846</v>
      </c>
    </row>
    <row spans="1:3" r="15">
      <c t="s" s="3" r="A15">
        <v>43</v>
      </c>
      <c t="n" s="4" r="B15">
        <v>27345</v>
      </c>
      <c t="n" s="4" r="C15">
        <v>31870</v>
      </c>
    </row>
    <row spans="1:3" r="16">
      <c t="s" s="6" r="A16">
        <v>44</v>
      </c>
    </row>
    <row spans="1:3" r="17">
      <c t="s" s="3" r="A17">
        <v>45</v>
      </c>
      <c t="n" s="4" r="B17">
        <v>5587</v>
      </c>
      <c t="n" s="4" r="C17">
        <v>7225</v>
      </c>
    </row>
    <row spans="1:3" r="18">
      <c t="s" s="3" r="A18">
        <v>46</v>
      </c>
      <c t="n" s="4" r="B18">
        <v>2500</v>
      </c>
      <c t="n" s="4" r="C18">
        <v>525</v>
      </c>
    </row>
    <row spans="1:3" r="19">
      <c t="s" s="3" r="A19">
        <v>47</v>
      </c>
      <c t="n" s="4" r="B19">
        <v>1604</v>
      </c>
      <c t="n" s="4" r="C19">
        <v>2985</v>
      </c>
    </row>
    <row spans="1:3" r="20">
      <c t="s" s="3" r="A20">
        <v>48</v>
      </c>
      <c t="n" s="4" r="B20">
        <v>513</v>
      </c>
      <c t="n" s="4" r="C20">
        <v>803</v>
      </c>
    </row>
    <row spans="1:3" r="21">
      <c t="s" s="3" r="A21">
        <v>49</v>
      </c>
      <c t="n" s="4" r="B21">
        <v>10204</v>
      </c>
      <c t="n" s="4" r="C21">
        <v>11538</v>
      </c>
    </row>
    <row spans="1:3" r="22">
      <c t="s" s="6" r="A22">
        <v>50</v>
      </c>
    </row>
    <row spans="1:3" r="23">
      <c t="s" s="3" r="A23">
        <v>46</v>
      </c>
      <c t="n" s="4" r="B23">
        <v>0</v>
      </c>
      <c t="n" s="4" r="C23">
        <v>2500</v>
      </c>
    </row>
    <row spans="1:3" r="24">
      <c t="s" s="3" r="A24">
        <v>48</v>
      </c>
      <c t="n" s="4" r="B24">
        <v>3737</v>
      </c>
      <c t="n" s="4" r="C24">
        <v>3395</v>
      </c>
    </row>
    <row spans="1:3" r="25">
      <c t="s" s="3" r="A25">
        <v>51</v>
      </c>
      <c t="n" s="4" r="B25">
        <v>960</v>
      </c>
      <c t="n" s="4" r="C25">
        <v>960</v>
      </c>
    </row>
    <row spans="1:3" r="26">
      <c t="s" s="3" r="A26">
        <v>52</v>
      </c>
      <c t="n" s="7" r="B26">
        <v>14901</v>
      </c>
      <c t="n" s="7" r="C26">
        <v>18393</v>
      </c>
    </row>
    <row spans="1:3" r="27">
      <c t="s" s="3" r="A27">
        <v>53</v>
      </c>
    </row>
    <row spans="1:3" r="28">
      <c t="s" s="6" r="A28">
        <v>54</v>
      </c>
    </row>
    <row spans="1:3" r="29">
      <c t="s" s="3" r="A29">
        <v>55</v>
      </c>
      <c t="n" s="7" r="B29">
        <v>6</v>
      </c>
      <c t="n" s="7" r="C29">
        <v>6</v>
      </c>
    </row>
    <row spans="1:3" r="30">
      <c t="s" s="3" r="A30">
        <v>56</v>
      </c>
      <c t="n" s="4" r="B30">
        <v>285</v>
      </c>
      <c t="n" s="4" r="C30">
        <v>282</v>
      </c>
    </row>
    <row spans="1:3" r="31">
      <c t="s" s="3" r="A31">
        <v>57</v>
      </c>
      <c t="n" s="4" r="B31">
        <v>283964</v>
      </c>
      <c t="n" s="4" r="C31">
        <v>283691</v>
      </c>
    </row>
    <row spans="1:3" r="32">
      <c t="s" s="3" r="A32">
        <v>58</v>
      </c>
      <c t="n" s="4" r="B32">
        <v>-271748</v>
      </c>
      <c t="n" s="4" r="C32">
        <v>-270468</v>
      </c>
    </row>
    <row spans="1:3" r="33">
      <c t="s" s="3" r="A33">
        <v>59</v>
      </c>
      <c t="n" s="4" r="B33">
        <v>-63</v>
      </c>
      <c t="n" s="4" r="C33">
        <v>-34</v>
      </c>
    </row>
    <row spans="1:3" r="34">
      <c t="s" s="3" r="A34">
        <v>60</v>
      </c>
      <c t="n" s="4" r="B34">
        <v>12444</v>
      </c>
      <c t="n" s="4" r="C34">
        <v>13477</v>
      </c>
    </row>
    <row spans="1:3" r="35">
      <c t="s" s="3" r="A35">
        <v>61</v>
      </c>
      <c t="n" s="7" r="B35">
        <v>27345</v>
      </c>
      <c t="n" s="7" r="C35">
        <v>31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c t="s" s="3" r="B3">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3" r="A3">
        <v>193</v>
      </c>
      <c t="s" s="3" r="B3">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spans="1:2" r="1">
      <c t="s" s="1" r="A1">
        <v>195</v>
      </c>
      <c t="s" s="2" r="B1">
        <v>1</v>
      </c>
    </row>
    <row spans="1:2" r="2">
      <c t="s" s="2" r="B2">
        <v>2</v>
      </c>
    </row>
    <row spans="1:2" r="3">
      <c t="s" s="3" r="A3">
        <v>196</v>
      </c>
      <c t="s" s="3" r="B3">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c t="s" s="3" r="B3">
        <v>200</v>
      </c>
    </row>
    <row spans="1:2" r="4">
      <c t="s" s="3" r="A4">
        <v>201</v>
      </c>
      <c t="s" s="3" r="B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s>
  <sheetData>
    <row spans="1:5" r="1">
      <c t="s" s="1" r="A1">
        <v>203</v>
      </c>
      <c t="s" s="2" r="B1">
        <v>204</v>
      </c>
      <c t="s" s="2" r="C1">
        <v>1</v>
      </c>
    </row>
    <row spans="1:5" r="2">
      <c t="s" s="2" r="B2">
        <v>205</v>
      </c>
      <c t="s" s="2" r="C2">
        <v>2</v>
      </c>
      <c t="s" s="2" r="D2">
        <v>74</v>
      </c>
      <c t="s" s="2" r="E2">
        <v>29</v>
      </c>
    </row>
    <row spans="1:5" r="3">
      <c t="s" s="3" r="A3">
        <v>206</v>
      </c>
      <c t="n" s="7" r="B3">
        <v>2000</v>
      </c>
    </row>
    <row spans="1:5" r="4">
      <c t="s" s="3" r="A4">
        <v>207</v>
      </c>
      <c t="s" s="3" r="B4">
        <v>208</v>
      </c>
      <c t="s" s="3" r="C4">
        <v>208</v>
      </c>
    </row>
    <row spans="1:5" r="5">
      <c t="s" s="3" r="A5">
        <v>209</v>
      </c>
      <c t="n" s="7" r="B5">
        <v>5000</v>
      </c>
    </row>
    <row spans="1:5" r="6">
      <c t="s" s="3" r="A6">
        <v>210</v>
      </c>
      <c t="n" s="7" r="C6">
        <v>513</v>
      </c>
      <c t="n" s="7" r="E6">
        <v>803</v>
      </c>
    </row>
    <row spans="1:5" r="7">
      <c t="s" s="3" r="A7">
        <v>211</v>
      </c>
      <c t="n" s="4" r="C7">
        <v>3737</v>
      </c>
      <c t="n" s="7" r="E7">
        <v>3395</v>
      </c>
    </row>
    <row spans="1:5" r="8">
      <c t="s" s="3" r="A8">
        <v>118</v>
      </c>
      <c t="n" s="4" r="C8">
        <v>52</v>
      </c>
      <c t="n" s="7" r="D8">
        <v>0</v>
      </c>
    </row>
    <row spans="1:5" r="9">
      <c t="s" s="3" r="A9">
        <v>212</v>
      </c>
    </row>
    <row spans="1:5" r="10">
      <c t="s" s="3" r="A10">
        <v>48</v>
      </c>
      <c t="n" s="4" r="C10">
        <v>4200</v>
      </c>
    </row>
    <row spans="1:5" r="11">
      <c t="s" s="3" r="A11">
        <v>210</v>
      </c>
      <c t="n" s="4" r="C11">
        <v>500</v>
      </c>
    </row>
    <row spans="1:5" r="12">
      <c t="s" s="3" r="A12">
        <v>211</v>
      </c>
      <c t="n" s="4" r="C12">
        <v>3700</v>
      </c>
    </row>
    <row spans="1:5" r="13">
      <c t="s" s="3" r="A13">
        <v>118</v>
      </c>
      <c t="n" s="7" r="C13">
        <v>100</v>
      </c>
    </row>
    <row spans="1:5" r="14">
      <c t="s" s="3" r="A14">
        <v>213</v>
      </c>
    </row>
    <row spans="1:5" r="15">
      <c t="s" s="3" r="A15">
        <v>214</v>
      </c>
      <c t="s" s="3" r="B15">
        <v>215</v>
      </c>
      <c t="s" s="3" r="C15">
        <v>215</v>
      </c>
    </row>
    <row spans="1:5" r="16">
      <c t="s" s="3" r="A16">
        <v>216</v>
      </c>
    </row>
    <row spans="1:5" r="17">
      <c t="s" s="3" r="A17">
        <v>214</v>
      </c>
      <c t="s" s="3" r="B17">
        <v>217</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spans="1:4" r="1">
      <c t="s" s="1" r="A1">
        <v>218</v>
      </c>
      <c t="s" s="2" r="B1">
        <v>73</v>
      </c>
      <c t="s" s="2" r="C1">
        <v>1</v>
      </c>
    </row>
    <row spans="1:4" r="2">
      <c t="s" s="2" r="B2">
        <v>2</v>
      </c>
      <c t="s" s="2" r="C2">
        <v>2</v>
      </c>
      <c t="s" s="2" r="D2">
        <v>74</v>
      </c>
    </row>
    <row spans="1:4" r="3">
      <c t="s" s="3" r="A3">
        <v>219</v>
      </c>
      <c t="n" s="4" r="C3">
        <v>50000</v>
      </c>
    </row>
    <row spans="1:4" r="4">
      <c t="s" s="3" r="A4">
        <v>220</v>
      </c>
      <c t="n" s="4" r="C4">
        <v>40000</v>
      </c>
    </row>
    <row spans="1:4" r="5">
      <c t="s" s="3" r="A5">
        <v>107</v>
      </c>
      <c t="n" s="7" r="C5">
        <v>276</v>
      </c>
      <c t="n" s="7" r="D5">
        <v>245</v>
      </c>
    </row>
    <row spans="1:4" r="6">
      <c t="s" s="3" r="A6">
        <v>221</v>
      </c>
    </row>
    <row spans="1:4" r="7">
      <c t="s" s="3" r="A7">
        <v>219</v>
      </c>
      <c t="n" s="4" r="D7">
        <v>50000</v>
      </c>
    </row>
    <row spans="1:4" r="8">
      <c t="s" s="3" r="A8">
        <v>221</v>
      </c>
    </row>
    <row spans="1:4" r="9">
      <c t="s" s="3" r="A9">
        <v>219</v>
      </c>
      <c t="n" s="4" r="C9">
        <v>50000</v>
      </c>
    </row>
    <row spans="1:4" r="10">
      <c t="s" s="3" r="A10">
        <v>222</v>
      </c>
    </row>
    <row spans="1:4" r="11">
      <c t="s" s="3" r="A11">
        <v>223</v>
      </c>
      <c t="s" s="3" r="C11">
        <v>224</v>
      </c>
    </row>
    <row spans="1:4" r="12">
      <c t="s" s="3" r="A12">
        <v>225</v>
      </c>
    </row>
    <row spans="1:4" r="13">
      <c t="s" s="3" r="A13">
        <v>107</v>
      </c>
      <c t="n" s="7" r="B13">
        <v>100</v>
      </c>
      <c t="n" s="7" r="C13">
        <v>100</v>
      </c>
    </row>
    <row spans="1:4" r="14">
      <c t="s" s="3" r="A14">
        <v>226</v>
      </c>
      <c t="n" s="4" r="B14">
        <v>100</v>
      </c>
      <c t="n" s="7" r="C14">
        <v>100</v>
      </c>
    </row>
    <row spans="1:4" r="15">
      <c t="s" s="3" r="A15">
        <v>227</v>
      </c>
    </row>
    <row spans="1:4" r="16">
      <c t="s" s="3" r="A16">
        <v>223</v>
      </c>
      <c t="s" s="3" r="C16">
        <v>224</v>
      </c>
    </row>
    <row spans="1:4" r="17">
      <c t="s" s="3" r="A17">
        <v>228</v>
      </c>
    </row>
    <row spans="1:4" r="18">
      <c t="s" s="3" r="A18">
        <v>107</v>
      </c>
      <c t="n" s="4" r="B18">
        <v>100</v>
      </c>
      <c t="n" s="7" r="C18">
        <v>200</v>
      </c>
    </row>
    <row spans="1:4" r="19">
      <c t="s" s="3" r="A19">
        <v>229</v>
      </c>
      <c t="n" s="7" r="B19">
        <v>200</v>
      </c>
      <c t="n" s="7" r="C19">
        <v>2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80"/>
    <col customWidth="1" max="3" min="3" width="14"/>
  </cols>
  <sheetData>
    <row spans="1:3" r="1">
      <c t="s" s="1" r="A1">
        <v>230</v>
      </c>
      <c t="s" s="2" r="B1">
        <v>1</v>
      </c>
    </row>
    <row spans="1:3" r="2">
      <c t="s" s="2" r="B2">
        <v>2</v>
      </c>
      <c t="s" s="2" r="C2">
        <v>74</v>
      </c>
    </row>
    <row spans="1:3" r="3">
      <c t="s" s="3" r="A3">
        <v>231</v>
      </c>
      <c t="n" s="4" r="B3">
        <v>0</v>
      </c>
      <c t="n" s="4" r="C3">
        <v>0</v>
      </c>
    </row>
    <row spans="1:3" r="4">
      <c t="s" s="3" r="A4">
        <v>232</v>
      </c>
    </row>
    <row spans="1:3" r="5">
      <c t="s" s="3" r="A5">
        <v>233</v>
      </c>
      <c t="s" s="3" r="B5">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235</v>
      </c>
      <c t="s" s="2" r="B1">
        <v>1</v>
      </c>
    </row>
    <row spans="1:3" r="2">
      <c t="s" s="2" r="B2">
        <v>2</v>
      </c>
      <c t="s" s="2" r="C2">
        <v>74</v>
      </c>
    </row>
    <row spans="1:3" r="3">
      <c t="s" s="3" r="A3">
        <v>236</v>
      </c>
      <c t="n" s="7" r="B3">
        <v>0</v>
      </c>
      <c t="n" s="7" r="C3">
        <v>0</v>
      </c>
    </row>
    <row spans="1:3" r="4">
      <c t="s" s="3" r="A4">
        <v>212</v>
      </c>
    </row>
    <row spans="1:3" r="5">
      <c t="s" s="3" r="A5">
        <v>237</v>
      </c>
      <c t="n" s="9" r="B5">
        <v>0.3</v>
      </c>
      <c t="n" s="9" r="C5">
        <v>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38</v>
      </c>
      <c t="s" s="2" r="B1">
        <v>239</v>
      </c>
      <c t="s" s="2" r="C1">
        <v>29</v>
      </c>
      <c t="s" s="2" r="D1">
        <v>240</v>
      </c>
    </row>
    <row spans="1:4" r="2">
      <c t="s" s="3" r="A2">
        <v>241</v>
      </c>
      <c t="s" s="3" r="D2">
        <v>242</v>
      </c>
    </row>
    <row spans="1:4" r="3">
      <c t="s" s="3" r="A3">
        <v>243</v>
      </c>
      <c t="n" s="7" r="D3">
        <v>20000</v>
      </c>
    </row>
    <row spans="1:4" r="4">
      <c t="s" s="3" r="A4">
        <v>212</v>
      </c>
    </row>
    <row spans="1:4" r="5">
      <c t="s" s="3" r="A5">
        <v>244</v>
      </c>
      <c t="n" s="7" r="C5">
        <v>200000</v>
      </c>
    </row>
    <row spans="1:4" r="6">
      <c t="s" s="3" r="A6">
        <v>245</v>
      </c>
      <c t="n" s="7" r="B6">
        <v>100000</v>
      </c>
    </row>
    <row spans="1:4" r="7">
      <c t="s" s="3" r="A7">
        <v>246</v>
      </c>
      <c t="n" s="7" r="C7">
        <v>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1"/>
    <col customWidth="1" max="2" min="2" width="15"/>
    <col customWidth="1" max="3" min="3" width="80"/>
    <col customWidth="1" max="4" min="4" width="16"/>
    <col customWidth="1" max="5" min="5" width="80"/>
  </cols>
  <sheetData>
    <row spans="1:5" r="1">
      <c t="s" s="1" r="A1">
        <v>247</v>
      </c>
      <c t="s" s="2" r="B1">
        <v>248</v>
      </c>
      <c t="s" s="2" r="C1">
        <v>1</v>
      </c>
      <c t="s" s="2" r="E1">
        <v>249</v>
      </c>
    </row>
    <row spans="1:5" r="2">
      <c t="s" s="2" r="B2">
        <v>250</v>
      </c>
      <c t="s" s="2" r="C2">
        <v>2</v>
      </c>
      <c t="s" s="2" r="D2">
        <v>74</v>
      </c>
      <c t="s" s="2" r="E2">
        <v>29</v>
      </c>
    </row>
    <row spans="1:5" r="3">
      <c t="s" s="3" r="A3">
        <v>251</v>
      </c>
      <c t="s" s="3" r="C3">
        <v>252</v>
      </c>
      <c t="s" s="3" r="E3">
        <v>252</v>
      </c>
    </row>
    <row spans="1:5" r="4">
      <c t="s" s="3" r="A4">
        <v>253</v>
      </c>
    </row>
    <row spans="1:5" r="5">
      <c t="s" s="3" r="A5">
        <v>254</v>
      </c>
      <c t="n" s="9" r="D5">
        <v>2.5</v>
      </c>
    </row>
    <row spans="1:5" r="6">
      <c t="s" s="3" r="A6">
        <v>255</v>
      </c>
      <c t="s" s="3" r="C6">
        <v>256</v>
      </c>
      <c t="s" s="3" r="D6">
        <v>256</v>
      </c>
      <c t="s" s="3" r="E6">
        <v>256</v>
      </c>
    </row>
    <row spans="1:5" r="7">
      <c t="s" s="3" r="A7">
        <v>257</v>
      </c>
      <c t="s" s="3" r="C7">
        <v>258</v>
      </c>
      <c t="s" s="3" r="D7">
        <v>259</v>
      </c>
      <c t="s" s="3" r="E7">
        <v>258</v>
      </c>
    </row>
    <row spans="1:5" r="8">
      <c t="s" s="3" r="A8">
        <v>260</v>
      </c>
    </row>
    <row spans="1:5" r="9">
      <c t="s" s="3" r="A9">
        <v>261</v>
      </c>
      <c t="s" s="3" r="B9">
        <v>262</v>
      </c>
      <c t="s" s="3" r="C9">
        <v>263</v>
      </c>
      <c t="s" s="3" r="E9">
        <v>26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9</v>
      </c>
    </row>
    <row spans="1:3" r="2">
      <c t="s" s="3" r="A2">
        <v>63</v>
      </c>
      <c t="n" s="7" r="B2">
        <v>31</v>
      </c>
      <c t="n" s="7" r="C2">
        <v>31</v>
      </c>
    </row>
    <row spans="1:3" r="3">
      <c t="s" s="3" r="A3">
        <v>64</v>
      </c>
      <c t="n" s="7" r="B3">
        <v>10</v>
      </c>
      <c t="n" s="7" r="C3">
        <v>10</v>
      </c>
    </row>
    <row spans="1:3" r="4">
      <c t="s" s="3" r="A4">
        <v>65</v>
      </c>
      <c t="n" s="4" r="B4">
        <v>10000000</v>
      </c>
      <c t="n" s="4" r="C4">
        <v>10000000</v>
      </c>
    </row>
    <row spans="1:3" r="5">
      <c t="s" s="3" r="A5">
        <v>66</v>
      </c>
      <c t="n" s="4" r="B5">
        <v>569</v>
      </c>
      <c t="n" s="4" r="C5">
        <v>575</v>
      </c>
    </row>
    <row spans="1:3" r="6">
      <c t="s" s="3" r="A6">
        <v>67</v>
      </c>
      <c t="n" s="4" r="B6">
        <v>569</v>
      </c>
      <c t="n" s="4" r="C6">
        <v>575</v>
      </c>
    </row>
    <row spans="1:3" r="7">
      <c t="s" s="3" r="A7">
        <v>68</v>
      </c>
      <c t="n" s="8" r="B7">
        <v>0.01</v>
      </c>
      <c t="n" s="8" r="C7">
        <v>0.01</v>
      </c>
    </row>
    <row spans="1:3" r="8">
      <c t="s" s="3" r="A8">
        <v>69</v>
      </c>
      <c t="n" s="4" r="B8">
        <v>300000000</v>
      </c>
      <c t="n" s="4" r="C8">
        <v>300000000</v>
      </c>
    </row>
    <row spans="1:3" r="9">
      <c t="s" s="3" r="A9">
        <v>70</v>
      </c>
      <c t="n" s="4" r="B9">
        <v>28467648</v>
      </c>
      <c t="n" s="4" r="C9">
        <v>28167408</v>
      </c>
    </row>
    <row spans="1:3" r="10">
      <c t="s" s="3" r="A10">
        <v>71</v>
      </c>
      <c t="n" s="4" r="B10">
        <v>28467648</v>
      </c>
      <c t="n" s="4" r="C10">
        <v>281674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t="s" s="1" r="A1">
        <v>264</v>
      </c>
      <c t="s" s="2" r="B1">
        <v>1</v>
      </c>
      <c t="s" s="2" r="C1">
        <v>249</v>
      </c>
    </row>
    <row spans="1:3" r="2">
      <c t="s" s="2" r="B2">
        <v>2</v>
      </c>
      <c t="s" s="2" r="C2">
        <v>29</v>
      </c>
    </row>
    <row spans="1:3" r="3">
      <c t="s" s="3" r="A3">
        <v>265</v>
      </c>
      <c t="s" s="3" r="B3">
        <v>266</v>
      </c>
    </row>
    <row spans="1:3" r="4">
      <c t="s" s="3" r="A4">
        <v>267</v>
      </c>
      <c t="s" s="3" r="B4">
        <v>268</v>
      </c>
      <c t="s" s="3" r="C4">
        <v>268</v>
      </c>
    </row>
    <row spans="1:3" r="5">
      <c t="s" s="3" r="A5">
        <v>212</v>
      </c>
    </row>
    <row spans="1:3" r="6">
      <c t="s" s="3" r="A6">
        <v>269</v>
      </c>
      <c t="n" s="9" r="B6">
        <v>87.2</v>
      </c>
    </row>
    <row spans="1:3" r="7">
      <c t="s" s="3" r="A7">
        <v>270</v>
      </c>
      <c t="n" s="10" r="B7">
        <v>0.5</v>
      </c>
    </row>
    <row spans="1:3" r="8">
      <c t="s" s="3" r="A8">
        <v>271</v>
      </c>
    </row>
    <row spans="1:3" r="9">
      <c t="s" s="3" r="A9">
        <v>269</v>
      </c>
      <c t="n" s="10" r="B9">
        <v>58.4</v>
      </c>
    </row>
    <row spans="1:3" r="10">
      <c t="s" s="3" r="A10">
        <v>272</v>
      </c>
    </row>
    <row spans="1:3" r="11">
      <c t="s" s="3" r="A11">
        <v>269</v>
      </c>
      <c t="n" s="9" r="B11">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80"/>
  </cols>
  <sheetData>
    <row spans="1:4" r="1">
      <c t="s" s="1" r="A1">
        <v>273</v>
      </c>
      <c t="s" s="2" r="B1">
        <v>248</v>
      </c>
      <c t="s" s="2" r="C1">
        <v>1</v>
      </c>
      <c t="s" s="2" r="D1">
        <v>249</v>
      </c>
    </row>
    <row spans="1:4" r="2">
      <c t="s" s="2" r="B2">
        <v>250</v>
      </c>
      <c t="s" s="2" r="C2">
        <v>2</v>
      </c>
      <c t="s" s="2" r="D2">
        <v>29</v>
      </c>
    </row>
    <row spans="1:4" r="3">
      <c t="s" s="3" r="A3">
        <v>274</v>
      </c>
      <c t="n" s="7" r="C3">
        <v>1604</v>
      </c>
      <c t="n" s="7" r="D3">
        <v>2985</v>
      </c>
    </row>
    <row spans="1:4" r="4">
      <c t="s" s="3" r="A4">
        <v>275</v>
      </c>
      <c t="s" s="3" r="C4">
        <v>276</v>
      </c>
      <c t="s" s="3" r="D4">
        <v>276</v>
      </c>
    </row>
    <row spans="1:4" r="5">
      <c t="s" s="3" r="A5">
        <v>212</v>
      </c>
    </row>
    <row spans="1:4" r="6">
      <c t="s" s="3" r="A6">
        <v>277</v>
      </c>
      <c t="n" s="7" r="C6">
        <v>400</v>
      </c>
    </row>
    <row spans="1:4" r="7">
      <c t="s" s="3" r="A7">
        <v>274</v>
      </c>
      <c t="n" s="7" r="C7">
        <v>1600</v>
      </c>
      <c t="n" s="7" r="D7">
        <v>3000</v>
      </c>
    </row>
    <row spans="1:4" r="8">
      <c t="s" s="3" r="A8">
        <v>260</v>
      </c>
    </row>
    <row spans="1:4" r="9">
      <c t="s" s="3" r="A9">
        <v>261</v>
      </c>
      <c t="s" s="3" r="B9">
        <v>262</v>
      </c>
      <c t="s" s="3" r="C9">
        <v>263</v>
      </c>
      <c t="s" s="3" r="D9">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t="s" s="1" r="A1">
        <v>278</v>
      </c>
      <c t="s" s="2" r="B1">
        <v>104</v>
      </c>
    </row>
    <row spans="1:2" r="2">
      <c t="s" s="3" r="A2">
        <v>279</v>
      </c>
      <c t="n" s="4" r="B2">
        <v>2165000</v>
      </c>
    </row>
    <row spans="1:2" r="3">
      <c t="s" s="3" r="A3">
        <v>219</v>
      </c>
      <c t="n" s="4" r="B3">
        <v>50000</v>
      </c>
    </row>
    <row spans="1:2" r="4">
      <c t="s" s="3" r="A4">
        <v>280</v>
      </c>
      <c t="n" s="4" r="B4">
        <v>-40000</v>
      </c>
    </row>
    <row spans="1:2" r="5">
      <c t="s" s="3" r="A5">
        <v>281</v>
      </c>
      <c t="n" s="4" r="B5">
        <v>2175000</v>
      </c>
    </row>
    <row spans="1:2" r="6">
      <c t="s" s="3" r="A6">
        <v>282</v>
      </c>
      <c t="n" s="4" r="B6">
        <v>1743750</v>
      </c>
    </row>
    <row spans="1:2" r="7">
      <c t="s" s="3" r="A7">
        <v>283</v>
      </c>
      <c t="n" s="8" r="B7">
        <v>1.71</v>
      </c>
    </row>
    <row spans="1:2" r="8">
      <c t="s" s="3" r="A8">
        <v>284</v>
      </c>
      <c t="n" s="11" r="B8">
        <v>0.42</v>
      </c>
    </row>
    <row spans="1:2" r="9">
      <c t="s" s="3" r="A9">
        <v>285</v>
      </c>
      <c t="n" s="11" r="B9">
        <v>0.9</v>
      </c>
    </row>
    <row spans="1:2" r="10">
      <c t="s" s="3" r="A10">
        <v>286</v>
      </c>
      <c t="n" s="11" r="B10">
        <v>1.7</v>
      </c>
    </row>
    <row spans="1:2" r="11">
      <c t="s" s="3" r="A11">
        <v>287</v>
      </c>
      <c t="n" s="8" r="B11">
        <v>1.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spans="1:2" r="1">
      <c t="s" s="1" r="A1">
        <v>288</v>
      </c>
      <c t="s" s="2" r="B1">
        <v>104</v>
      </c>
    </row>
    <row spans="1:2" r="2">
      <c t="s" s="3" r="A2">
        <v>289</v>
      </c>
      <c t="n" s="4" r="B2">
        <v>300000</v>
      </c>
    </row>
    <row spans="1:2" r="3">
      <c t="s" s="3" r="A3">
        <v>290</v>
      </c>
      <c t="n" s="4" r="B3">
        <v>0</v>
      </c>
    </row>
    <row spans="1:2" r="4">
      <c t="s" s="3" r="A4">
        <v>291</v>
      </c>
      <c t="n" s="4" r="B4">
        <v>-150000</v>
      </c>
    </row>
    <row spans="1:2" r="5">
      <c t="s" s="3" r="A5">
        <v>292</v>
      </c>
      <c t="n" s="4" r="B5">
        <v>150000</v>
      </c>
    </row>
    <row spans="1:2" r="6">
      <c t="s" s="3" r="A6">
        <v>293</v>
      </c>
      <c t="n" s="4" r="B6">
        <v>150000</v>
      </c>
    </row>
    <row spans="1:2" r="7">
      <c t="s" s="3" r="A7">
        <v>294</v>
      </c>
      <c t="n" s="8" r="B7">
        <v>0.38</v>
      </c>
    </row>
    <row spans="1:2" r="8">
      <c t="s" s="3" r="A8">
        <v>295</v>
      </c>
      <c t="n" s="4" r="B8">
        <v>0</v>
      </c>
    </row>
    <row spans="1:2" r="9">
      <c t="s" s="3" r="A9">
        <v>296</v>
      </c>
      <c t="n" s="11" r="B9">
        <v>0.38</v>
      </c>
    </row>
    <row spans="1:2" r="10">
      <c t="s" s="3" r="A10">
        <v>297</v>
      </c>
      <c t="n" s="11" r="B10">
        <v>0.38</v>
      </c>
    </row>
    <row spans="1:2" r="11">
      <c t="s" s="3" r="A11">
        <v>298</v>
      </c>
      <c t="n" s="8" r="B11">
        <v>0.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5"/>
    <col customWidth="1" max="2" min="2" width="15"/>
    <col customWidth="1" max="3" min="3" width="24"/>
    <col customWidth="1" max="4" min="4" width="26"/>
    <col customWidth="1" max="5" min="5" width="14"/>
  </cols>
  <sheetData>
    <row spans="1:5" r="1">
      <c t="s" s="1" r="A1">
        <v>299</v>
      </c>
      <c t="s" s="2" r="B1">
        <v>300</v>
      </c>
      <c t="s" s="2" r="C1">
        <v>204</v>
      </c>
      <c t="s" s="2" r="D1">
        <v>1</v>
      </c>
    </row>
    <row spans="1:5" r="2">
      <c t="s" s="2" r="B2">
        <v>301</v>
      </c>
      <c t="s" s="2" r="C2">
        <v>205</v>
      </c>
      <c t="s" s="2" r="D2">
        <v>2</v>
      </c>
      <c t="s" s="2" r="E2">
        <v>29</v>
      </c>
    </row>
    <row spans="1:5" r="3">
      <c t="s" s="3" r="A3">
        <v>302</v>
      </c>
      <c t="n" s="7" r="D3">
        <v>9030</v>
      </c>
    </row>
    <row spans="1:5" r="4">
      <c t="s" s="3" r="A4">
        <v>303</v>
      </c>
      <c t="n" s="4" r="D4">
        <v>6593</v>
      </c>
    </row>
    <row spans="1:5" r="5">
      <c t="s" s="3" r="A5">
        <v>304</v>
      </c>
      <c t="n" s="4" r="D5">
        <v>-1676</v>
      </c>
    </row>
    <row spans="1:5" r="6">
      <c t="s" s="3" r="A6">
        <v>305</v>
      </c>
      <c t="n" s="4" r="D6">
        <v>4917</v>
      </c>
    </row>
    <row spans="1:5" r="7">
      <c t="s" s="3" r="A7">
        <v>306</v>
      </c>
      <c t="n" s="7" r="D7">
        <v>7354</v>
      </c>
      <c t="n" s="7" r="E7">
        <v>7657</v>
      </c>
    </row>
    <row spans="1:5" r="8">
      <c t="s" s="3" r="A8">
        <v>307</v>
      </c>
    </row>
    <row spans="1:5" r="9">
      <c t="s" s="3" r="A9">
        <v>308</v>
      </c>
      <c t="s" s="3" r="B9">
        <v>309</v>
      </c>
    </row>
    <row spans="1:5" r="10">
      <c t="s" s="3" r="A10">
        <v>310</v>
      </c>
      <c t="s" s="3" r="D10">
        <v>311</v>
      </c>
    </row>
    <row spans="1:5" r="11">
      <c t="s" s="3" r="A11">
        <v>303</v>
      </c>
      <c t="n" s="7" r="D11">
        <v>4180</v>
      </c>
    </row>
    <row spans="1:5" r="12">
      <c t="s" s="3" r="A12">
        <v>304</v>
      </c>
      <c t="n" s="4" r="D12">
        <v>-1161</v>
      </c>
    </row>
    <row spans="1:5" r="13">
      <c t="s" s="3" r="A13">
        <v>305</v>
      </c>
      <c t="n" s="7" r="D13">
        <v>3019</v>
      </c>
    </row>
    <row spans="1:5" r="14">
      <c t="s" s="3" r="A14">
        <v>312</v>
      </c>
    </row>
    <row spans="1:5" r="15">
      <c t="s" s="3" r="A15">
        <v>308</v>
      </c>
      <c t="s" s="3" r="B15">
        <v>313</v>
      </c>
    </row>
    <row spans="1:5" r="16">
      <c t="s" s="3" r="A16">
        <v>310</v>
      </c>
      <c t="s" s="3" r="D16">
        <v>314</v>
      </c>
    </row>
    <row spans="1:5" r="17">
      <c t="s" s="3" r="A17">
        <v>303</v>
      </c>
      <c t="n" s="7" r="D17">
        <v>1460</v>
      </c>
    </row>
    <row spans="1:5" r="18">
      <c t="s" s="3" r="A18">
        <v>304</v>
      </c>
      <c t="n" s="4" r="D18">
        <v>-348</v>
      </c>
    </row>
    <row spans="1:5" r="19">
      <c t="s" s="3" r="A19">
        <v>305</v>
      </c>
      <c t="n" s="4" r="D19">
        <v>1112</v>
      </c>
    </row>
    <row spans="1:5" r="20">
      <c t="s" s="3" r="A20">
        <v>315</v>
      </c>
    </row>
    <row spans="1:5" r="21">
      <c t="s" s="3" r="A21">
        <v>304</v>
      </c>
      <c t="n" s="7" r="C21">
        <v>0</v>
      </c>
    </row>
    <row spans="1:5" r="22">
      <c t="s" s="3" r="A22">
        <v>316</v>
      </c>
      <c t="n" s="7" r="C22">
        <v>2437</v>
      </c>
      <c t="n" s="7" r="D22">
        <v>2437</v>
      </c>
    </row>
    <row spans="1:5" r="23">
      <c t="s" s="3" r="A23">
        <v>317</v>
      </c>
    </row>
    <row spans="1:5" r="24">
      <c t="s" s="3" r="A24">
        <v>308</v>
      </c>
      <c t="s" s="3" r="C24">
        <v>318</v>
      </c>
    </row>
    <row spans="1:5" r="25">
      <c t="s" s="3" r="A25">
        <v>310</v>
      </c>
      <c t="s" s="3" r="D25">
        <v>319</v>
      </c>
    </row>
    <row spans="1:5" r="26">
      <c t="s" s="3" r="A26">
        <v>303</v>
      </c>
      <c t="n" s="7" r="D26">
        <v>834</v>
      </c>
    </row>
    <row spans="1:5" r="27">
      <c t="s" s="3" r="A27">
        <v>304</v>
      </c>
      <c t="n" s="4" r="D27">
        <v>-119</v>
      </c>
    </row>
    <row spans="1:5" r="28">
      <c t="s" s="3" r="A28">
        <v>305</v>
      </c>
      <c t="n" s="7" r="D28">
        <v>715</v>
      </c>
    </row>
    <row spans="1:5" r="29">
      <c t="s" s="3" r="A29">
        <v>320</v>
      </c>
    </row>
    <row spans="1:5" r="30">
      <c t="s" s="3" r="A30">
        <v>308</v>
      </c>
      <c t="s" s="3" r="C30">
        <v>321</v>
      </c>
    </row>
    <row spans="1:5" r="31">
      <c t="s" s="3" r="A31">
        <v>310</v>
      </c>
      <c t="s" s="3" r="D31">
        <v>322</v>
      </c>
    </row>
    <row spans="1:5" r="32">
      <c t="s" s="3" r="A32">
        <v>303</v>
      </c>
      <c t="n" s="7" r="D32">
        <v>71</v>
      </c>
    </row>
    <row spans="1:5" r="33">
      <c t="s" s="3" r="A33">
        <v>304</v>
      </c>
      <c t="n" s="4" r="D33">
        <v>-38</v>
      </c>
    </row>
    <row spans="1:5" r="34">
      <c t="s" s="3" r="A34">
        <v>305</v>
      </c>
      <c t="n" s="7" r="D34">
        <v>33</v>
      </c>
    </row>
    <row spans="1:5" r="35">
      <c t="s" s="3" r="A35">
        <v>323</v>
      </c>
    </row>
    <row spans="1:5" r="36">
      <c t="s" s="3" r="A36">
        <v>308</v>
      </c>
      <c t="s" s="3" r="C36">
        <v>324</v>
      </c>
    </row>
    <row spans="1:5" r="37">
      <c t="s" s="3" r="A37">
        <v>310</v>
      </c>
      <c t="s" s="3" r="D37">
        <v>325</v>
      </c>
    </row>
    <row spans="1:5" r="38">
      <c t="s" s="3" r="A38">
        <v>303</v>
      </c>
      <c t="n" s="7" r="D38">
        <v>48</v>
      </c>
    </row>
    <row spans="1:5" r="39">
      <c t="s" s="3" r="A39">
        <v>304</v>
      </c>
      <c t="n" s="4" r="D39">
        <v>-10</v>
      </c>
    </row>
    <row spans="1:5" r="40">
      <c t="s" s="3" r="A40">
        <v>305</v>
      </c>
      <c t="n" s="7" r="D40">
        <v>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26</v>
      </c>
      <c t="s" s="2" r="B1">
        <v>327</v>
      </c>
    </row>
    <row spans="1:2" r="2">
      <c t="s" s="3" r="A2">
        <v>328</v>
      </c>
      <c t="n" s="7" r="B2">
        <v>303</v>
      </c>
    </row>
    <row spans="1:2" r="3">
      <c t="n" s="4" r="A3">
        <v>2016</v>
      </c>
      <c t="n" s="4" r="B3">
        <v>587</v>
      </c>
    </row>
    <row spans="1:2" r="4">
      <c t="n" s="4" r="A4">
        <v>2017</v>
      </c>
      <c t="n" s="4" r="B4">
        <v>572</v>
      </c>
    </row>
    <row spans="1:2" r="5">
      <c t="n" s="4" r="A5">
        <v>2018</v>
      </c>
      <c t="n" s="4" r="B5">
        <v>572</v>
      </c>
    </row>
    <row spans="1:2" r="6">
      <c t="n" s="4" r="A6">
        <v>2019</v>
      </c>
      <c t="n" s="7" r="B6">
        <v>56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 customWidth="1" max="5" min="5" width="14"/>
    <col customWidth="1" max="6" min="6" width="14"/>
  </cols>
  <sheetData>
    <row spans="1:6" r="1">
      <c t="s" s="1" r="A1">
        <v>329</v>
      </c>
      <c t="s" s="2" r="B1">
        <v>2</v>
      </c>
      <c t="s" s="2" r="C1">
        <v>29</v>
      </c>
      <c t="s" s="2" r="D1">
        <v>205</v>
      </c>
      <c t="s" s="2" r="E1">
        <v>301</v>
      </c>
      <c t="s" s="2" r="F1">
        <v>330</v>
      </c>
    </row>
    <row spans="1:6" r="2">
      <c t="s" s="3" r="A2">
        <v>42</v>
      </c>
      <c t="n" s="7" r="B2">
        <v>8846</v>
      </c>
      <c t="n" s="7" r="C2">
        <v>8846</v>
      </c>
    </row>
    <row spans="1:6" r="3">
      <c t="s" s="3" r="A3">
        <v>331</v>
      </c>
    </row>
    <row spans="1:6" r="4">
      <c t="s" s="3" r="A4">
        <v>42</v>
      </c>
      <c t="n" s="7" r="F4">
        <v>573</v>
      </c>
    </row>
    <row spans="1:6" r="5">
      <c t="s" s="3" r="A5">
        <v>332</v>
      </c>
    </row>
    <row spans="1:6" r="6">
      <c t="s" s="3" r="A6">
        <v>42</v>
      </c>
      <c t="n" s="7" r="E6">
        <v>4728</v>
      </c>
    </row>
    <row spans="1:6" r="7">
      <c t="s" s="3" r="A7">
        <v>333</v>
      </c>
    </row>
    <row spans="1:6" r="8">
      <c t="s" s="3" r="A8">
        <v>42</v>
      </c>
      <c t="n" s="7" r="D8">
        <v>354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4</v>
      </c>
      <c t="s" s="2" r="B1">
        <v>73</v>
      </c>
      <c t="s" s="2" r="D1">
        <v>1</v>
      </c>
    </row>
    <row spans="1:5" r="2">
      <c t="s" s="2" r="B2">
        <v>2</v>
      </c>
      <c t="s" s="2" r="C2">
        <v>74</v>
      </c>
      <c t="s" s="2" r="D2">
        <v>2</v>
      </c>
      <c t="s" s="2" r="E2">
        <v>74</v>
      </c>
    </row>
    <row spans="1:5" r="3">
      <c t="s" s="3" r="A3">
        <v>335</v>
      </c>
      <c t="n" s="7" r="D3">
        <v>646</v>
      </c>
      <c t="n" s="7" r="E3">
        <v>10</v>
      </c>
    </row>
    <row spans="1:5" r="4">
      <c t="s" s="3" r="A4">
        <v>336</v>
      </c>
      <c t="n" s="7" r="B4">
        <v>105</v>
      </c>
      <c t="n" s="7" r="C4">
        <v>18</v>
      </c>
      <c t="n" s="7" r="D4">
        <v>139</v>
      </c>
      <c t="n" s="7" r="E4">
        <v>-1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37</v>
      </c>
      <c t="s" s="2" r="B1">
        <v>2</v>
      </c>
      <c t="s" s="2" r="C1">
        <v>29</v>
      </c>
    </row>
    <row spans="1:3" r="2">
      <c t="s" s="6" r="A2">
        <v>338</v>
      </c>
    </row>
    <row spans="1:3" r="3">
      <c t="s" s="3" r="A3">
        <v>339</v>
      </c>
      <c t="n" s="7" r="B3">
        <v>2500</v>
      </c>
      <c t="n" s="7" r="C3">
        <v>0</v>
      </c>
    </row>
    <row spans="1:3" r="4">
      <c t="s" s="3" r="A4">
        <v>274</v>
      </c>
      <c t="n" s="4" r="B4">
        <v>1604</v>
      </c>
      <c t="n" s="4" r="C4">
        <v>2985</v>
      </c>
    </row>
    <row spans="1:3" r="5">
      <c t="s" s="3" r="A5">
        <v>340</v>
      </c>
      <c t="n" s="4" r="B5">
        <v>0</v>
      </c>
      <c t="n" s="4" r="C5">
        <v>525</v>
      </c>
    </row>
    <row spans="1:3" r="6">
      <c t="s" s="3" r="A6">
        <v>341</v>
      </c>
      <c t="n" s="4" r="B6">
        <v>4104</v>
      </c>
      <c t="n" s="4" r="C6">
        <v>3510</v>
      </c>
    </row>
    <row spans="1:3" r="7">
      <c t="s" s="6" r="A7">
        <v>342</v>
      </c>
    </row>
    <row spans="1:3" r="8">
      <c t="s" s="3" r="A8">
        <v>339</v>
      </c>
      <c t="n" s="4" r="B8">
        <v>0</v>
      </c>
      <c t="n" s="4" r="C8">
        <v>2500</v>
      </c>
    </row>
    <row spans="1:3" r="9">
      <c t="s" s="3" r="A9">
        <v>343</v>
      </c>
      <c t="n" s="7" r="B9">
        <v>4104</v>
      </c>
      <c t="n" s="7" r="C9">
        <v>601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73</v>
      </c>
      <c t="s" s="2" r="D1">
        <v>1</v>
      </c>
    </row>
    <row spans="1:5" r="2">
      <c t="s" s="2" r="B2">
        <v>2</v>
      </c>
      <c t="s" s="2" r="C2">
        <v>74</v>
      </c>
      <c t="s" s="2" r="D2">
        <v>2</v>
      </c>
      <c t="s" s="2" r="E2">
        <v>74</v>
      </c>
    </row>
    <row spans="1:5" r="3">
      <c t="s" s="3" r="A3">
        <v>345</v>
      </c>
      <c t="n" s="7" r="D3">
        <v>-490</v>
      </c>
      <c t="n" s="7" r="E3">
        <v>-580</v>
      </c>
    </row>
    <row spans="1:5" r="4">
      <c t="s" s="6" r="A4">
        <v>346</v>
      </c>
    </row>
    <row spans="1:5" r="5">
      <c t="s" s="3" r="A5">
        <v>347</v>
      </c>
      <c t="n" s="4" r="D5">
        <v>1396</v>
      </c>
      <c t="n" s="4" r="E5">
        <v>25178</v>
      </c>
    </row>
    <row spans="1:5" r="6">
      <c t="s" s="3" r="A6">
        <v>348</v>
      </c>
      <c t="n" s="4" r="D6">
        <v>34</v>
      </c>
      <c t="n" s="4" r="E6">
        <v>55</v>
      </c>
    </row>
    <row spans="1:5" r="7">
      <c t="s" s="3" r="A7">
        <v>349</v>
      </c>
      <c t="n" s="4" r="D7">
        <v>-960</v>
      </c>
      <c t="n" s="4" r="E7">
        <v>0</v>
      </c>
    </row>
    <row spans="1:5" r="8">
      <c t="s" s="3" r="A8">
        <v>350</v>
      </c>
      <c t="n" s="4" r="D8">
        <v>23</v>
      </c>
      <c t="n" s="4" r="E8">
        <v>14</v>
      </c>
    </row>
    <row spans="1:5" r="9">
      <c t="s" s="3" r="A9">
        <v>91</v>
      </c>
      <c t="n" s="7" r="B9">
        <v>0</v>
      </c>
      <c t="n" s="7" r="C9">
        <v>0</v>
      </c>
      <c t="n" s="7" r="D9">
        <v>3</v>
      </c>
      <c t="n" s="7" r="E9">
        <v>246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6" r="A3">
        <v>75</v>
      </c>
    </row>
    <row spans="1:5" r="4">
      <c t="s" s="3" r="A4">
        <v>76</v>
      </c>
      <c t="n" s="7" r="B4">
        <v>2379</v>
      </c>
      <c t="n" s="7" r="C4">
        <v>2312</v>
      </c>
      <c t="n" s="7" r="D4">
        <v>5191</v>
      </c>
      <c t="n" s="7" r="E4">
        <v>3322</v>
      </c>
    </row>
    <row spans="1:5" r="5">
      <c t="s" s="3" r="A5">
        <v>77</v>
      </c>
      <c t="n" s="4" r="B5">
        <v>579</v>
      </c>
      <c t="n" s="4" r="C5">
        <v>499</v>
      </c>
      <c t="n" s="4" r="D5">
        <v>1412</v>
      </c>
      <c t="n" s="4" r="E5">
        <v>1474</v>
      </c>
    </row>
    <row spans="1:5" r="6">
      <c t="s" s="3" r="A6">
        <v>78</v>
      </c>
      <c t="n" s="4" r="B6">
        <v>2958</v>
      </c>
      <c t="n" s="4" r="C6">
        <v>2811</v>
      </c>
      <c t="n" s="4" r="D6">
        <v>6603</v>
      </c>
      <c t="n" s="4" r="E6">
        <v>4796</v>
      </c>
    </row>
    <row spans="1:5" r="7">
      <c t="s" s="6" r="A7">
        <v>79</v>
      </c>
    </row>
    <row spans="1:5" r="8">
      <c t="s" s="3" r="A8">
        <v>75</v>
      </c>
      <c t="n" s="4" r="B8">
        <v>582</v>
      </c>
      <c t="n" s="4" r="C8">
        <v>569</v>
      </c>
      <c t="n" s="4" r="D8">
        <v>1612</v>
      </c>
      <c t="n" s="4" r="E8">
        <v>1034</v>
      </c>
    </row>
    <row spans="1:5" r="9">
      <c t="s" s="3" r="A9">
        <v>80</v>
      </c>
      <c t="n" s="4" r="B9">
        <v>2985</v>
      </c>
      <c t="n" s="4" r="C9">
        <v>2609</v>
      </c>
      <c t="n" s="4" r="D9">
        <v>5908</v>
      </c>
      <c t="n" s="4" r="E9">
        <v>4758</v>
      </c>
    </row>
    <row spans="1:5" r="10">
      <c t="s" s="3" r="A10">
        <v>81</v>
      </c>
      <c t="n" s="4" r="B10">
        <v>165</v>
      </c>
      <c t="n" s="4" r="C10">
        <v>120</v>
      </c>
      <c t="n" s="4" r="D10">
        <v>324</v>
      </c>
      <c t="n" s="4" r="E10">
        <v>238</v>
      </c>
    </row>
    <row spans="1:5" r="11">
      <c t="s" s="3" r="A11">
        <v>82</v>
      </c>
      <c t="n" s="4" r="B11">
        <v>3732</v>
      </c>
      <c t="n" s="4" r="C11">
        <v>3298</v>
      </c>
      <c t="n" s="4" r="D11">
        <v>7844</v>
      </c>
      <c t="n" s="4" r="E11">
        <v>6030</v>
      </c>
    </row>
    <row spans="1:5" r="12">
      <c t="s" s="3" r="A12">
        <v>83</v>
      </c>
      <c t="n" s="4" r="B12">
        <v>105</v>
      </c>
      <c t="n" s="4" r="C12">
        <v>18</v>
      </c>
      <c t="n" s="4" r="D12">
        <v>139</v>
      </c>
      <c t="n" s="4" r="E12">
        <v>-12</v>
      </c>
    </row>
    <row spans="1:5" r="13">
      <c t="s" s="3" r="A13">
        <v>84</v>
      </c>
      <c t="n" s="4" r="B13">
        <v>-669</v>
      </c>
      <c t="n" s="4" r="C13">
        <v>-469</v>
      </c>
      <c t="n" s="4" r="D13">
        <v>-1102</v>
      </c>
      <c t="n" s="4" r="E13">
        <v>-1246</v>
      </c>
    </row>
    <row spans="1:5" r="14">
      <c t="s" s="6" r="A14">
        <v>85</v>
      </c>
    </row>
    <row spans="1:5" r="15">
      <c t="s" s="3" r="A15">
        <v>86</v>
      </c>
      <c t="n" s="4" r="B15">
        <v>0</v>
      </c>
      <c t="n" s="4" r="C15">
        <v>24</v>
      </c>
      <c t="n" s="4" r="D15">
        <v>5</v>
      </c>
      <c t="n" s="4" r="E15">
        <v>35</v>
      </c>
    </row>
    <row spans="1:5" r="16">
      <c t="s" s="3" r="A16">
        <v>87</v>
      </c>
      <c t="n" s="4" r="B16">
        <v>-1</v>
      </c>
      <c t="n" s="4" r="C16">
        <v>-100</v>
      </c>
      <c t="n" s="4" r="D16">
        <v>-135</v>
      </c>
      <c t="n" s="4" r="E16">
        <v>-171</v>
      </c>
    </row>
    <row spans="1:5" r="17">
      <c t="s" s="3" r="A17">
        <v>88</v>
      </c>
      <c t="n" s="4" r="B17">
        <v>-23</v>
      </c>
      <c t="n" s="4" r="C17">
        <v>-39</v>
      </c>
      <c t="n" s="4" r="D17">
        <v>-45</v>
      </c>
      <c t="n" s="4" r="E17">
        <v>-106</v>
      </c>
    </row>
    <row spans="1:5" r="18">
      <c t="s" s="3" r="A18">
        <v>89</v>
      </c>
      <c t="n" s="4" r="B18">
        <v>-24</v>
      </c>
      <c t="n" s="4" r="C18">
        <v>-115</v>
      </c>
      <c t="n" s="4" r="D18">
        <v>-175</v>
      </c>
      <c t="n" s="4" r="E18">
        <v>-242</v>
      </c>
    </row>
    <row spans="1:5" r="19">
      <c t="s" s="3" r="A19">
        <v>90</v>
      </c>
      <c t="n" s="4" r="B19">
        <v>-693</v>
      </c>
      <c t="n" s="4" r="C19">
        <v>-584</v>
      </c>
      <c t="n" s="4" r="D19">
        <v>-1277</v>
      </c>
      <c t="n" s="4" r="E19">
        <v>-1488</v>
      </c>
    </row>
    <row spans="1:5" r="20">
      <c t="s" s="3" r="A20">
        <v>91</v>
      </c>
      <c t="n" s="4" r="B20">
        <v>0</v>
      </c>
      <c t="n" s="4" r="C20">
        <v>0</v>
      </c>
      <c t="n" s="4" r="D20">
        <v>3</v>
      </c>
      <c t="n" s="4" r="E20">
        <v>24667</v>
      </c>
    </row>
    <row spans="1:5" r="21">
      <c t="s" s="3" r="A21">
        <v>92</v>
      </c>
      <c t="n" s="4" r="B21">
        <v>-693</v>
      </c>
      <c t="n" s="4" r="C21">
        <v>-584</v>
      </c>
      <c t="n" s="4" r="D21">
        <v>-1280</v>
      </c>
      <c t="n" s="4" r="E21">
        <v>-26155</v>
      </c>
    </row>
    <row spans="1:5" r="22">
      <c t="s" s="6" r="A22">
        <v>93</v>
      </c>
    </row>
    <row spans="1:5" r="23">
      <c t="s" s="3" r="A23">
        <v>94</v>
      </c>
      <c t="n" s="4" r="B23">
        <v>1</v>
      </c>
      <c t="n" s="4" r="C23">
        <v>22</v>
      </c>
      <c t="n" s="4" r="D23">
        <v>-29</v>
      </c>
      <c t="n" s="4" r="E23">
        <v>16</v>
      </c>
    </row>
    <row spans="1:5" r="24">
      <c t="s" s="3" r="A24">
        <v>95</v>
      </c>
      <c t="n" s="7" r="B24">
        <v>-692</v>
      </c>
      <c t="n" s="7" r="C24">
        <v>-562</v>
      </c>
      <c t="n" s="7" r="D24">
        <v>-1309</v>
      </c>
      <c t="n" s="7" r="E24">
        <v>-26139</v>
      </c>
    </row>
    <row spans="1:5" r="25">
      <c t="s" s="3" r="A25">
        <v>96</v>
      </c>
      <c t="n" s="4" r="B25">
        <v>28240</v>
      </c>
      <c t="n" s="4" r="C25">
        <v>28167</v>
      </c>
      <c t="n" s="4" r="D25">
        <v>28204</v>
      </c>
      <c t="n" s="4" r="E25">
        <v>28167</v>
      </c>
    </row>
    <row spans="1:5" r="26">
      <c t="s" s="3" r="A26">
        <v>97</v>
      </c>
      <c t="n" s="8" r="B26">
        <v>-0.02</v>
      </c>
      <c t="n" s="8" r="C26">
        <v>-0.02</v>
      </c>
      <c t="n" s="8" r="D26">
        <v>-0.05</v>
      </c>
      <c t="n" s="8" r="E26">
        <v>-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1</v>
      </c>
    </row>
    <row spans="1:3" r="2">
      <c t="s" s="2" r="B2">
        <v>2</v>
      </c>
      <c t="s" s="2" r="C2">
        <v>74</v>
      </c>
    </row>
    <row spans="1:3" r="3">
      <c t="s" s="3" r="A3">
        <v>352</v>
      </c>
      <c t="n" s="7" r="B3">
        <v>218</v>
      </c>
      <c t="n" s="7" r="C3">
        <v>276</v>
      </c>
    </row>
    <row spans="1:3" r="4">
      <c t="s" s="3" r="A4">
        <v>353</v>
      </c>
    </row>
    <row spans="1:3" r="5">
      <c t="s" s="3" r="A5">
        <v>352</v>
      </c>
      <c t="n" s="4" r="B5">
        <v>180</v>
      </c>
      <c t="n" s="4" r="C5">
        <v>180</v>
      </c>
    </row>
    <row spans="1:3" r="6">
      <c t="s" s="3" r="A6">
        <v>354</v>
      </c>
    </row>
    <row spans="1:3" r="7">
      <c t="s" s="3" r="A7">
        <v>352</v>
      </c>
      <c t="n" s="7" r="B7">
        <v>38</v>
      </c>
      <c t="n" s="7" r="C7">
        <v>9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5</v>
      </c>
      <c t="s" s="2" r="B1">
        <v>1</v>
      </c>
    </row>
    <row spans="1:3" r="2">
      <c t="s" s="2" r="B2">
        <v>2</v>
      </c>
      <c t="s" s="2" r="C2">
        <v>74</v>
      </c>
    </row>
    <row spans="1:3" r="3">
      <c t="s" s="3" r="A3">
        <v>356</v>
      </c>
      <c t="n" s="7" r="B3">
        <v>163</v>
      </c>
      <c t="n" s="7" r="C3">
        <v>122</v>
      </c>
    </row>
    <row spans="1:3" r="4">
      <c t="s" s="3" r="A4">
        <v>357</v>
      </c>
    </row>
    <row spans="1:3" r="5">
      <c t="s" s="3" r="A5">
        <v>356</v>
      </c>
      <c t="n" s="4" r="B5">
        <v>114</v>
      </c>
      <c t="n" s="4" r="C5">
        <v>114</v>
      </c>
    </row>
    <row spans="1:3" r="6">
      <c t="s" s="3" r="A6">
        <v>358</v>
      </c>
    </row>
    <row spans="1:3" r="7">
      <c t="s" s="3" r="A7">
        <v>356</v>
      </c>
      <c t="n" s="7" r="B7">
        <v>49</v>
      </c>
      <c t="n" s="7" r="C7">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55"/>
    <col customWidth="1" max="7" min="7" width="10"/>
  </cols>
  <sheetData>
    <row spans="1:7" r="1">
      <c t="s" s="1" r="A1">
        <v>98</v>
      </c>
      <c t="s" s="2" r="B1">
        <v>99</v>
      </c>
      <c t="s" s="2" r="C1">
        <v>100</v>
      </c>
      <c t="s" s="2" r="D1">
        <v>101</v>
      </c>
      <c t="s" s="2" r="E1">
        <v>102</v>
      </c>
      <c t="s" s="2" r="F1">
        <v>103</v>
      </c>
      <c t="s" s="2" r="G1">
        <v>104</v>
      </c>
    </row>
    <row spans="1:7" r="2">
      <c t="s" s="3" r="A2">
        <v>105</v>
      </c>
      <c t="n" s="7" r="B2">
        <v>6</v>
      </c>
      <c t="n" s="7" r="C2">
        <v>282</v>
      </c>
      <c t="n" s="7" r="D2">
        <v>283691</v>
      </c>
      <c t="n" s="7" r="E2">
        <v>-270468</v>
      </c>
      <c t="n" s="7" r="F2">
        <v>-34</v>
      </c>
      <c t="n" s="7" r="G2">
        <v>13477</v>
      </c>
    </row>
    <row spans="1:7" r="3">
      <c t="s" s="3" r="A3">
        <v>106</v>
      </c>
      <c t="n" s="4" r="B3">
        <v>575</v>
      </c>
      <c t="n" s="4" r="C3">
        <v>28167408</v>
      </c>
    </row>
    <row spans="1:7" r="4">
      <c t="s" s="3" r="A4">
        <v>107</v>
      </c>
      <c t="n" s="4" r="D4">
        <v>276</v>
      </c>
      <c t="n" s="4" r="G4">
        <v>276</v>
      </c>
    </row>
    <row spans="1:7" r="5">
      <c t="s" s="3" r="A5">
        <v>108</v>
      </c>
      <c t="n" s="7" r="C5">
        <v>3</v>
      </c>
      <c t="n" s="4" r="D5">
        <v>-3</v>
      </c>
      <c t="n" s="4" r="G5">
        <v>0</v>
      </c>
    </row>
    <row spans="1:7" r="6">
      <c t="s" s="3" r="A6">
        <v>109</v>
      </c>
      <c t="n" s="4" r="C6">
        <v>300000</v>
      </c>
    </row>
    <row spans="1:7" r="7">
      <c t="s" s="3" r="A7">
        <v>110</v>
      </c>
      <c t="n" s="4" r="B7">
        <v>-6</v>
      </c>
      <c t="n" s="4" r="C7">
        <v>240</v>
      </c>
    </row>
    <row spans="1:7" r="8">
      <c t="s" s="3" r="A8">
        <v>92</v>
      </c>
      <c t="n" s="4" r="E8">
        <v>-1280</v>
      </c>
      <c t="n" s="4" r="G8">
        <v>-1280</v>
      </c>
    </row>
    <row spans="1:7" r="9">
      <c t="s" s="3" r="A9">
        <v>94</v>
      </c>
      <c t="n" s="4" r="F9">
        <v>-29</v>
      </c>
      <c t="n" s="4" r="G9">
        <v>-29</v>
      </c>
    </row>
    <row spans="1:7" r="10">
      <c t="s" s="3" r="A10">
        <v>111</v>
      </c>
      <c t="n" s="7" r="B10">
        <v>6</v>
      </c>
      <c t="n" s="7" r="C10">
        <v>285</v>
      </c>
      <c t="n" s="7" r="D10">
        <v>283964</v>
      </c>
      <c t="n" s="7" r="E10">
        <v>-271748</v>
      </c>
      <c t="n" s="7" r="F10">
        <v>-63</v>
      </c>
      <c t="n" s="7" r="G10">
        <v>12444</v>
      </c>
    </row>
    <row spans="1:7" r="11">
      <c t="s" s="3" r="A11">
        <v>112</v>
      </c>
      <c t="n" s="4" r="B11">
        <v>569</v>
      </c>
      <c t="n" s="4" r="C11">
        <v>284676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4</v>
      </c>
    </row>
    <row spans="1:3" r="3">
      <c t="s" s="6" r="A3">
        <v>114</v>
      </c>
    </row>
    <row spans="1:3" r="4">
      <c t="s" s="3" r="A4">
        <v>92</v>
      </c>
      <c t="n" s="7" r="B4">
        <v>-1280</v>
      </c>
      <c t="n" s="7" r="C4">
        <v>-26155</v>
      </c>
    </row>
    <row spans="1:3" r="5">
      <c t="s" s="6" r="A5">
        <v>115</v>
      </c>
    </row>
    <row spans="1:3" r="6">
      <c t="s" s="3" r="A6">
        <v>116</v>
      </c>
      <c t="n" s="4" r="B6">
        <v>218</v>
      </c>
      <c t="n" s="4" r="C6">
        <v>276</v>
      </c>
    </row>
    <row spans="1:3" r="7">
      <c t="s" s="3" r="A7">
        <v>117</v>
      </c>
      <c t="n" s="4" r="B7">
        <v>45</v>
      </c>
      <c t="n" s="4" r="C7">
        <v>106</v>
      </c>
    </row>
    <row spans="1:3" r="8">
      <c t="s" s="3" r="A8">
        <v>118</v>
      </c>
      <c t="n" s="4" r="B8">
        <v>52</v>
      </c>
      <c t="n" s="4" r="C8">
        <v>0</v>
      </c>
    </row>
    <row spans="1:3" r="9">
      <c t="s" s="3" r="A9">
        <v>107</v>
      </c>
      <c t="n" s="4" r="B9">
        <v>276</v>
      </c>
      <c t="n" s="4" r="C9">
        <v>245</v>
      </c>
    </row>
    <row spans="1:3" r="10">
      <c t="s" s="3" r="A10">
        <v>119</v>
      </c>
      <c t="n" s="4" r="B10">
        <v>-144</v>
      </c>
      <c t="n" s="4" r="C10">
        <v>-23</v>
      </c>
    </row>
    <row spans="1:3" r="11">
      <c t="s" s="3" r="A11">
        <v>81</v>
      </c>
      <c t="n" s="4" r="B11">
        <v>324</v>
      </c>
      <c t="n" s="4" r="C11">
        <v>238</v>
      </c>
    </row>
    <row spans="1:3" r="12">
      <c t="s" s="3" r="A12">
        <v>120</v>
      </c>
      <c t="n" s="4" r="B12">
        <v>242</v>
      </c>
      <c t="n" s="4" r="C12">
        <v>366</v>
      </c>
    </row>
    <row spans="1:3" r="13">
      <c t="s" s="6" r="A13">
        <v>121</v>
      </c>
    </row>
    <row spans="1:3" r="14">
      <c t="s" s="3" r="A14">
        <v>122</v>
      </c>
      <c t="n" s="4" r="B14">
        <v>439</v>
      </c>
      <c t="n" s="4" r="C14">
        <v>557</v>
      </c>
    </row>
    <row spans="1:3" r="15">
      <c t="s" s="3" r="A15">
        <v>33</v>
      </c>
      <c t="n" s="4" r="B15">
        <v>33</v>
      </c>
      <c t="n" s="4" r="C15">
        <v>16</v>
      </c>
    </row>
    <row spans="1:3" r="16">
      <c t="s" s="3" r="A16">
        <v>123</v>
      </c>
      <c t="n" s="4" r="B16">
        <v>24</v>
      </c>
      <c t="n" s="4" r="C16">
        <v>62</v>
      </c>
    </row>
    <row spans="1:3" r="17">
      <c t="s" s="3" r="A17">
        <v>35</v>
      </c>
      <c t="n" s="4" r="B17">
        <v>95</v>
      </c>
      <c t="n" s="4" r="C17">
        <v>-104</v>
      </c>
    </row>
    <row spans="1:3" r="18">
      <c t="s" s="3" r="A18">
        <v>124</v>
      </c>
      <c t="n" s="4" r="B18">
        <v>0</v>
      </c>
      <c t="n" s="4" r="C18">
        <v>24667</v>
      </c>
    </row>
    <row spans="1:3" r="19">
      <c t="s" s="3" r="A19">
        <v>45</v>
      </c>
      <c t="n" s="4" r="B19">
        <v>-1667</v>
      </c>
      <c t="n" s="4" r="C19">
        <v>-1209</v>
      </c>
    </row>
    <row spans="1:3" r="20">
      <c t="s" s="3" r="A20">
        <v>125</v>
      </c>
      <c t="n" s="4" r="B20">
        <v>-1343</v>
      </c>
      <c t="n" s="4" r="C20">
        <v>-958</v>
      </c>
    </row>
    <row spans="1:3" r="21">
      <c t="s" s="6" r="A21">
        <v>126</v>
      </c>
    </row>
    <row spans="1:3" r="22">
      <c t="s" s="3" r="A22">
        <v>127</v>
      </c>
      <c t="n" s="4" r="B22">
        <v>0</v>
      </c>
      <c t="n" s="4" r="C22">
        <v>-1361</v>
      </c>
    </row>
    <row spans="1:3" r="23">
      <c t="s" s="3" r="A23">
        <v>128</v>
      </c>
      <c t="n" s="4" r="B23">
        <v>737</v>
      </c>
      <c t="n" s="4" r="C23">
        <v>471</v>
      </c>
    </row>
    <row spans="1:3" r="24">
      <c t="s" s="3" r="A24">
        <v>129</v>
      </c>
      <c t="n" s="4" r="B24">
        <v>1992</v>
      </c>
      <c t="n" s="4" r="C24">
        <v>0</v>
      </c>
    </row>
    <row spans="1:3" r="25">
      <c t="s" s="3" r="A25">
        <v>130</v>
      </c>
      <c t="n" s="4" r="B25">
        <v>-143</v>
      </c>
      <c t="n" s="4" r="C25">
        <v>-30</v>
      </c>
    </row>
    <row spans="1:3" r="26">
      <c t="s" s="3" r="A26">
        <v>131</v>
      </c>
      <c t="n" s="4" r="B26">
        <v>0</v>
      </c>
      <c t="n" s="4" r="C26">
        <v>-11</v>
      </c>
    </row>
    <row spans="1:3" r="27">
      <c t="s" s="3" r="A27">
        <v>132</v>
      </c>
      <c t="n" s="4" r="B27">
        <v>2586</v>
      </c>
      <c t="n" s="4" r="C27">
        <v>-931</v>
      </c>
    </row>
    <row spans="1:3" r="28">
      <c t="s" s="6" r="A28">
        <v>133</v>
      </c>
    </row>
    <row spans="1:3" r="29">
      <c t="s" s="3" r="A29">
        <v>134</v>
      </c>
      <c t="n" s="4" r="B29">
        <v>0</v>
      </c>
      <c t="n" s="4" r="C29">
        <v>2500</v>
      </c>
    </row>
    <row spans="1:3" r="30">
      <c t="s" s="3" r="A30">
        <v>135</v>
      </c>
      <c t="n" s="4" r="B30">
        <v>-525</v>
      </c>
      <c t="n" s="4" r="C30">
        <v>-1190</v>
      </c>
    </row>
    <row spans="1:3" r="31">
      <c t="s" s="3" r="A31">
        <v>136</v>
      </c>
      <c t="n" s="4" r="B31">
        <v>775</v>
      </c>
      <c t="n" s="4" r="C31">
        <v>828</v>
      </c>
    </row>
    <row spans="1:3" r="32">
      <c t="s" s="3" r="A32">
        <v>137</v>
      </c>
      <c t="n" s="4" r="B32">
        <v>-2419</v>
      </c>
      <c t="n" s="4" r="C32">
        <v>-1105</v>
      </c>
    </row>
    <row spans="1:3" r="33">
      <c t="s" s="3" r="A33">
        <v>138</v>
      </c>
      <c t="n" s="4" r="B33">
        <v>-2169</v>
      </c>
      <c t="n" s="4" r="C33">
        <v>1033</v>
      </c>
    </row>
    <row spans="1:3" r="34">
      <c t="s" s="3" r="A34">
        <v>139</v>
      </c>
      <c t="n" s="4" r="B34">
        <v>-926</v>
      </c>
      <c t="n" s="4" r="C34">
        <v>-856</v>
      </c>
    </row>
    <row spans="1:3" r="35">
      <c t="s" s="3" r="A35">
        <v>140</v>
      </c>
      <c t="n" s="4" r="B35">
        <v>3633</v>
      </c>
      <c t="n" s="4" r="C35">
        <v>3213</v>
      </c>
    </row>
    <row spans="1:3" r="36">
      <c t="s" s="3" r="A36">
        <v>141</v>
      </c>
      <c t="n" s="4" r="B36">
        <v>2707</v>
      </c>
      <c t="n" s="4" r="C36">
        <v>2357</v>
      </c>
    </row>
    <row spans="1:3" r="37">
      <c t="s" s="6" r="A37">
        <v>142</v>
      </c>
    </row>
    <row spans="1:3" r="38">
      <c t="s" s="3" r="A38">
        <v>143</v>
      </c>
      <c t="n" s="4" r="B38">
        <v>62</v>
      </c>
      <c t="n" s="4" r="C38">
        <v>29</v>
      </c>
    </row>
    <row spans="1:3" r="39">
      <c t="s" s="3" r="A39">
        <v>144</v>
      </c>
      <c t="n" s="7" r="B39">
        <v>23</v>
      </c>
      <c t="n" s="7" r="C39">
        <v>1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s="1" r="A1">
        <v>145</v>
      </c>
      <c t="s" s="2" r="B1">
        <v>1</v>
      </c>
    </row>
    <row spans="1:2" r="2">
      <c t="s" s="2" r="B2">
        <v>2</v>
      </c>
    </row>
    <row spans="1:2" r="3">
      <c t="s" s="3" r="A3">
        <v>146</v>
      </c>
      <c t="s" s="3" r="B3">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148</v>
      </c>
      <c t="s" s="2" r="B1">
        <v>1</v>
      </c>
    </row>
    <row spans="1:2" r="2">
      <c t="s" s="2" r="B2">
        <v>2</v>
      </c>
    </row>
    <row spans="1:2" r="3">
      <c t="s" s="3" r="A3">
        <v>148</v>
      </c>
      <c t="s" s="3" r="B3">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t="s" s="1" r="A1">
        <v>150</v>
      </c>
      <c t="s" s="2" r="B1">
        <v>1</v>
      </c>
    </row>
    <row spans="1:2" r="2">
      <c t="s" s="2" r="B2">
        <v>2</v>
      </c>
    </row>
    <row spans="1:2" r="3">
      <c t="s" s="3" r="A3">
        <v>151</v>
      </c>
      <c t="s" s="3" r="B3">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Acquisition of National Loan Ex</vt:lpstr>
      <vt:lpstr>Stock-based Compensation</vt:lpstr>
      <vt:lpstr>Earnings Per Share</vt:lpstr>
      <vt:lpstr>Intangible Assets and Goodwill</vt:lpstr>
      <vt:lpstr>Equity Method Investments</vt:lpstr>
      <vt:lpstr>Debt</vt:lpstr>
      <vt:lpstr>Income Taxes</vt:lpstr>
      <vt:lpstr>Related Party Transactions</vt:lpstr>
      <vt:lpstr>Subsequent Events</vt:lpstr>
      <vt:lpstr>Stock-based Compensation (Table</vt:lpstr>
      <vt:lpstr>Intangible Assets and Goodwill </vt:lpstr>
      <vt:lpstr>Equity Method Investments (Tabl</vt:lpstr>
      <vt:lpstr>Debt (Tables)</vt:lpstr>
      <vt:lpstr>Income Taxes (Tables)</vt:lpstr>
      <vt:lpstr>Related Party Transactions (Tab</vt:lpstr>
      <vt:lpstr>Acquisition of National Loan 24</vt:lpstr>
      <vt:lpstr>Stock-based Compensation (Narra</vt:lpstr>
      <vt:lpstr>Earnings Per Share (Narrative) </vt:lpstr>
      <vt:lpstr>Intangible Assets and Goodwil27</vt:lpstr>
      <vt:lpstr>Equity Method Investments (Narr</vt:lpstr>
      <vt:lpstr>Debt (Narrative) (Details)</vt:lpstr>
      <vt:lpstr>Income Taxes (Narrative) (Detai</vt:lpstr>
      <vt:lpstr>Related Party Transactions (Nar</vt:lpstr>
      <vt:lpstr>Schedule of Changes in Common S</vt:lpstr>
      <vt:lpstr>Schedule of Share-based Compens</vt:lpstr>
      <vt:lpstr>Schedule of Intangible Assets (</vt:lpstr>
      <vt:lpstr>Schedule of Estimated Amortizat</vt:lpstr>
      <vt:lpstr>Schedule of Goodwill (Details)</vt:lpstr>
      <vt:lpstr>Schedule of Results of Operatio</vt:lpstr>
      <vt:lpstr>Schedule of Debt (Details)</vt:lpstr>
      <vt:lpstr>Schedule of Components of Incom</vt:lpstr>
      <vt:lpstr>Schedule of Services Relating t</vt:lpstr>
      <vt:lpstr>Schedule of Lease Amounts Pai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38:07Z</dcterms:created>
  <dcterms:modified xmlns:dcterms="http://purl.org/dc/terms/" xmlns:xsi="http://www.w3.org/2001/XMLSchema-instance" xsi:type="dcterms:W3CDTF">2015-08-13T17:38:07Z</dcterms:modified>
  <dc:title xmlns:dc="http://purl.org/dc/elements/1.1/">Untitled</dc:title>
  <dc:description xmlns:dc="http://purl.org/dc/elements/1.1/"/>
  <dc:subject xmlns:dc="http://purl.org/dc/elements/1.1/"/>
  <cp:keywords/>
  <cp:category/>
</cp:coreProperties>
</file>